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_ Deficit (Details)" sheetId="30" state="visible" r:id="rId30"/>
    <sheet xmlns:r="http://schemas.openxmlformats.org/officeDocument/2006/relationships" name="Fair Value Measurements (Detail"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Fair Value Measurements (Deta_2"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NOCTURNE ACQUISITION CORPORATION</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3734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the Company’s Annual Report on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 -emerging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Offering Costs Offering costs consist of legal, accounting and other expenses incurred through the Initial Public Offering that were directly related to the Initial Public Offering. Upon completion of the Initial Public Offering, offering costs of $6,574,881 allocated to the Public Shares were initially charged to temporary equity and then accreted to ordinary shares subject to redemption. Furthermore, offering costs of $22,234 allocated to the Private Placement Units were charged to additional paid -in Marketable Securities Held in Trust Account At June Trust Account are included in income earned on marketable securities held in Trust Account in the accompanying condensed consolidated statements of operations. The estimated fair values of investments held in the Trust Account are determined using available market information. However, in order to mitigate the risk that the Company could be deemed to be operating as an unregistered investment company under the Investment Company Act of 1940, as amended, the Company has decided to instruct Continental to liquidate the Company’s investments in money market funds invested primarily in U.S. government treasury securities and thereafter to hold all funds in the trust account in cash or in U.S. government treasury securities until the earlier of consummation of the initial business combination or the Company’s liquidation.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featuring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In connection with the extraordinary general meeting in lieu of the 2022 Annual Meeting of Shareholders held by the Company on October 4, 2022, shareholders holding 9,515,920 public shares exercised their right to redeem their shares for a pro rata portion of the funds in the Trust Account. In connection with the extraordinary general meeting held on April Accordingly, at June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remeasurement from initial book value to redemption value. The change in the carrying value of redeemable ordinary shares resulted in charges against additional paid -in At June
Ordinary shares subject to possible redemption, January 1, 2022
$ 116,157,607
Less:
Redemption of Ordinary shares
(98,596,479
)
Plus:
Remeasurement of carrying value to redemption value
3,539,254
Ordinary shares subject to possible redemption, December 31, 2022
$ 21,100,382
Plus:
Remeasurement of carrying value to redemption value
476,660
Ordinary shares subject to possible redemption, March 31, 2023
$ 21,577,042
Less:
Redemption
(1,442,729
)
Plus:
Remeasurement of carrying value to redemption value
582,206
Ordinary shares subject to possible redemption, June 30, 2023
$ 20,716,519
Income Taxes The Company accounts for income taxes under ASC 740, “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it must be more likely than not that a tax position will not be sustained upon examination by taxing authorities. The Company recognizes accrued interest and penalties related to unrecognized tax benefits as income tax expense. There were no unrecognized tax benefits and no amounts accrued for interest and penalties as of June The Company is considered an exempted Cayman Islands Company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ASC Topic 260, “Earnings Per Share.” Net income (loss) per ordinary share is computed by dividing net income (loss) by the weighted average number of ordinary shares outstanding for the period. The remeasurement associated with the redeemable ordinary shares is excluded from loss per ordinary share as the redemption amount approximates fair value. The calculation of diluted loss per ordinary share does not consider the effect of the rights issued in connection with the (i) Initial Public Offering and (ii) the Private Placement, which rights may convert into 1,196,500 ordinary shares, because the conversion of the rights into ordinary shares is contingent upon the occurrence of future events. As of June The following table reflects the calculation of basic and diluted net loss per ordinary share (in dollars, except per share amounts):
Three Months Ended
Six Months Ended
2023
2022
2023
2022
Basic and diluted net (loss) income per ordinary share
Numerator:
Allocation of net (loss) income
$ (110,649
)
$ 1,477
$ (419,360
) (192,445
)
Denominator:
Basic and diluted weighted average shares outstanding 5,195,790 14,840,000 5,259,580 14,840,000
Basic and diluted net (loss) income per ordinary share $ (0.02 ) $ 0.00 $ (0.08 ) (0.01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 Fair Value Measurement -term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that the Company would have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In June 2016, the FASB issued Accounting Standards Update (“ASU”) 2016 -13 — Financial Instruments — Credit Losses (Topic 326): Measurement of Credit Losses on Financial Instruments (“ASU 2016 -13 ”). -13 -13 Management does not believe that any recently issued, but not yet effective, accounting standards, if currently adopted, would have a material effect on the Company’s condensed consolidated financial statements.</t>
        </is>
      </c>
      <c r="C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Offering Costs Offering costs consist of legal, accounting and other expenses incurred through the Initial Public Offering that were directly related to the Initial Public Offering Upon completion of the Initial Public Offering, offering costs of $6,574,881 allocated to the Public Shares were initially charged to temporary equity and then accreted to ordinary shares subject to redemption. Furthermore, offering costs of $22,234 allocated to the Private Placement Units were charged to additional paid -in Marketable Securities Held in Trust Account At December 31, 2022 and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come earned on marketable securities held in Trust Account in the accompanying statements of operations. The estimated fair values of investments held in the Trust Account are determined using available market information. However, in order to mitigate the risk that the Company could be deemed to be operating as an unregistered investment company under the Investment Company Act of 1940, as amended, the Company has decided to instruct Continental to liquidate the Company’s investments in money market funds invested primarily in U.S. government treasury securities and thereafter to hold all funds in the trust account in cash or in U.S. government treasury securities until the earlier of consummation of the initial business combination or the Company’s liquidation.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featuring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In connection with the extraordinary general meeting in lieu of the 2022 Annual Meeting of Shareholders held by the Company on October 4, 2022, shareholders holding 9,515,920 public shares exercised their right to redeem their shares for a pro rata portion of the funds in the Trust Account. Accordingly, at December 31, 2022 and 2021, 1,984,080 and 11,500,000 ordinary shares subject to possible redemption are presented at $10.63 and $10.10 redemption value, respectively,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remeasurement from initial book value to redemption value. The change in the carrying value of redeemable ordinary shares resulted in charges against additional paid -in At December 31, 2022 and 2021, the ordinary shares subject to redemption reflected in the balance sheets are reconciled in the following table:
Gross proceeds
$ 115,000,000
Less:
Ordinary shares issuance costs
(6,574,881
)
Plus:
Remeasurement of carrying value to redemption value
7,732,488
Ordinary shares subject to possible redemption, December 31, 2021
116,157,607
Less:
Redemption of Ordinary shares
(98,596,479
)
Plus:
Remeasurement of carrying value to redemption value
3,539,254
Ordinary shares subject to possible redemption, December 31, 2022
$ 21,100,382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the establishment of a valuation allowance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it must be more likely than not that a tax position will not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Net Loss per Ordinary Share The Company complies with accounting and disclosure requirements of ASC Topic 260, “Earnings Per Share.” Net loss per ordinary share is computed by dividing net loss by the weighted average number of ordinary shares outstanding for the period. The remeasurement associated with the redeemable ordinary shares is excluded from loss per ordinary share as the redemption amount approximates fair value. The calculation of diluted loss per ordinary share does not consider the effect of the rights issued in connection with the (i) Initial Public Offering and (ii) the Private Placement, which rights may convert into 1,196,500 ordinary shares, because the conversion of the rights into ordinary shares is contingent upon the occurrence of future events. As of December 31, 2022 and 2021, the Company did not have any dilutive securities or other contracts that could, potentially, be exercised or converted into ordinary shares and then share in the losses of the Company. As a result, diluted net loss per ordinary share is the same as basic net loss per ordinary share for the periods presented. The following table reflects the calculation of basic and diluted net loss per ordinary share (in dollars, except per share amounts):
For the Year Ended
2022
2021
Basic and diluted net loss per ordinary share
Numerator:
Allocation of net loss
$ (1,208,280
)
$ (710,157
)
Denominator:
Basic and diluted weighted average shares outstanding 8,901,159 11,581,616
Basic and diluted net loss per ordinary share $ (0.14 ) $ (0.06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that the Company would have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In August 2020, the FASB issued Accounting Standards Update (“ASU”) 2020 -06 -20 -40 -06 -06 -06 -converted -06 -06 -06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ublic Offering</t>
        </is>
      </c>
      <c r="B1" s="2" t="inlineStr">
        <is>
          <t>6 Months Ended</t>
        </is>
      </c>
      <c r="C1" s="2" t="inlineStr">
        <is>
          <t>12 Months Ended</t>
        </is>
      </c>
    </row>
    <row r="2">
      <c r="B2" s="2" t="inlineStr">
        <is>
          <t>Jun. 30, 2023</t>
        </is>
      </c>
      <c r="C2" s="2" t="inlineStr">
        <is>
          <t>Dec. 31, 2022</t>
        </is>
      </c>
    </row>
    <row r="3">
      <c r="A3" s="3" t="inlineStr">
        <is>
          <t>Public Offering [Abstract]</t>
        </is>
      </c>
      <c r="B3" s="4" t="inlineStr">
        <is>
          <t xml:space="preserve"> </t>
        </is>
      </c>
      <c r="C3" s="4" t="inlineStr">
        <is>
          <t xml:space="preserve"> </t>
        </is>
      </c>
    </row>
    <row r="4">
      <c r="A4" s="4" t="inlineStr">
        <is>
          <t>PUBLIC OFFERING</t>
        </is>
      </c>
      <c r="B4" s="4" t="inlineStr">
        <is>
          <t>NOTE 3. PUBLIC OFFERING Pursuant to the Initial Public Offering, the Company sold 11,500,000 Units, inclusive of 1,500,000 Units sold to underwriters on April 14, 2021, upon the underwriters’ election to fully exercise their over -allotment -tenth</t>
        </is>
      </c>
      <c r="C4" s="4" t="inlineStr">
        <is>
          <t>NOTE 3. PUBLIC OFFERING Pursuant to the Initial Public Offering, the Company sold 11,500,000 Units, inclusive of 1,500,000 Units sold to underwriters on April 14, 2021 upon the underwriters’ election to fully exercise their over -allotment -te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Simultaneously with the closings of the Initial Public Offering and the sale over the Over -Allotment -tenth</t>
        </is>
      </c>
      <c r="C4" s="4" t="inlineStr">
        <is>
          <t>NOTE 4. PRIVATE PLACEMENT Simultaneously with the closings of the Initial Public Offering and the sale over the Over -Allotment -te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5. RELATED PARTY TRANSACTIONS Founder Shares In November 2020, the Sponsor paid $25,000 to cover certain offering costs of the Company in consideration for 2,875,000 of the Company’s ordinary shares (the “Founder Shares”). The Founder Shares included an aggregate of up to 375,000 shares subject to forfeiture by the Sponsor to the extent that the underwriters’ over -allotment -allotment The Sponsor has agreed not to transfer, assign or sell any of the Founder Shares (except to certain permitted transferees) until, with respect to 50% of the Founder Shares, the earlier of nine months after the date of the consummation of a Business Combination and the date on which the closing price of the Company’s ordinary shares equals or exceeds $12.50 per share for any 20 trading days within a 30 -trading Administrative Services Agreement The Company entered into an agreement, commencing on March 30, 2021 through the earlier of the Company’s consummation of a Business Combination and its liquidation, to pay the Sponsor a total of $10,000 per month for office space, administrative and support services. The accrued balance of these fees totaled $270,000 and $210,000 as of June Promissory Note — Related Party On November 16, 2020, the Company issued to the Sponsor an unsecured promissory note (the “Promissory Note”) pursuant to which the Company could borrow up to an aggregate principal amount of $300,000. The Promissory Note was non -interest On April 5, 2022, the Company issued a $1,150,000 promissory note (the “First Extension Note”) to Mindfulness Capital Management Limited, a Cayman Islands exempted company (“Mindfulness”), in consideration for $1,150,000 being deposited in the Trust Account (the “First Extension Payment”) for the purpose of extending the Combination Period to July 5, 2022 (the “First Extension”). The First Extension was the first of the two three -month -interest On July 5, 2022, an aggregate of $1,150,000 (the “Second Extension Payment”) was deposited by Mindfulness into the Trust Account for the public shareholders, representing $0.10 per public share, to enable the Company to extend the period of time it has to consummate its initial Business Combination by three months, from July 5, 2022 to October 5, 2022 (the “Second Extension”). The Second Extension is the second of the two three -month -interest On July 6, 2022, the Company issued a $280,000 promissory note (the “Third Note” and, together with the Promissory Note, the First Extension Note, and the Second Extension Note, the “Promissory Notes”) to Mindfulness. The Third Note is non -interest As of June -SPAC Advances from Related Party The Sponsor advanced the Company $2,274,830 and $1,040,050 as of June -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ill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combined company at a price of $10.00 per unit. The units would be identical to the Private Placement Units. As of June On October 27, 2021, the Sponsor committed to provide us with an aggregate of $150,000 in loans through April 5, 2023, the which was the then -current -SPAC -interest </t>
        </is>
      </c>
      <c r="C4" s="4" t="inlineStr">
        <is>
          <t>NOTE 5. RELATED PARTY TRANSACTIONS Founder Shares In November 2020, the Sponsor paid $25,000 to cover certain offering costs of the Company in consideration for 2,875,000 of the Company’s ordinary shares (the “Founder Shares”). The Founder Shares included an aggregate of up to 375,000 shares subject to forfeiture by the Sponsor to the extent that the underwriters’ over -allotment -allotment The Sponsor has agreed not to transfer, assign or sell any of the Founder Shares (except to certain permitted transferees) until, with respect to 50% of the Founder Shares, the earlier of nine months after the date of the consummation of a Business Combination and the date on which the closing price of the Company’s ordinary shares equals or exceeds $12.50 per share for any 20 trading days within a 30 -trading Administrative Services Agreement The Company entered into an agreement, commencing on March 30, 2021 through the earlier of the Company’s consummation of a Business Combination and its liquidation, to pay the Sponsor a total of $10,000 per month for office space, administrative and support services. For the year ended December 31, 2022, the Company incurred $120,000 in fees for these services. For the year ended December 31, 2021, the Company incurred $90,000 in fees for these services. The accrued balance of these fees totaled $210,000 and $90,000 as of December 31, 2022 and 2021, respectively. Promissory Note — Related Party On November 16, 2020, the Company issued to the Sponsor an unsecured promissory note (the “Promissory Note”) pursuant to which the Company could borrow up to an aggregate principal amount of $300,000. The Promissory Note was non -interest On April 5, 2022, the Company issued a $1,150,000 promissory note (the “First Extension Note”) to Mindfulness Capital Management Limited, a Cayman Islands exempted company (“Mindfulness”), in consideration for $1,150,000 being deposited in the Trust Account (the “First Extension Payment”) for the purpose of extending the Combination Period to July 5, 2022 (the “First Extension”). The First Extension was the first of the two three -month -interest On July 5, 2022, an aggregate of $1,150,000 (the “Second Extension Payment”) was deposited by Mindfulness into the Trust Account for the public shareholders, representing $0.10 per public share, to enable the Company to extend the period of time it has to consummate its initial Business Combination by three months, from July 5, 2022 to October 5, 2022 (the “Second Extension”). The Second Extension is the second of the two three -month -interest On July 6, 2022, the Company issued a $280,000 promissory note (the “Third Note” and, together with the Promissory Note, the First Extension Note, and the Second Extension Note, the “Promissory Notes”) to Mindfulness. The Third Note is non -interest As of December 31, 2022 and 2021, the Company had outstanding balances of $2,579,979 and $0, respectively, under the Promissory Notes. It is expected that the Company may issue additional instruments similar to the Promissory Notes in connection with any potential additional extensions of the De -SPAC Advances from Related Party The Sponsor advanced the Company $1,040,050 as of December -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ill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combined company at a price of $10.00 per unit. The units would be identical to the Private Placement Units. As of December 31, 2022 and 2021, there were no amounts outstanding under the Working Capital Loans. On October 27, 2021, the Sponsor committed to provide us with an aggregate of $150,000 in loans through April 5, 2023, the which was the current De -SPAC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COMMITMENTS AND CONTINGENCIES Registration Rights Pursuant to a registration rights agreement entered into on March 30, 2021, the holders of the Founder Shares, Private Placement Units (and their underlying securities) and any Units that may be issued upon conversion of the Working Capital Loans (and underlying securities) are entitled to registration rights requiring the Company to register such securities for resale (in the case of the Founder Shares, only after conversion to the ordinary shares). The holders of these securities are entitled to make up to three demands, excluding short form demands, that the Company register such securities. In addition, the holders have certain “piggy -back Underwriting Agreement The Company granted the underwriters a 45 -day -allotment -allotment Service Provider Agreements From time to time the Company has entered into and may enter into agreements with various services providers and advisors, including investment banks, to help identify potential target businesse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with Cognos or with another target business. Right of First Refusal Subject to certain conditions, the Company will grant Chardan Capital Markets (“Chardan”), for a period of 12 months after the date of the consummation of a Business Combination, a right of first refusal to act as book running manager, with at least 30% of the economics, for any and all future public and private equity and debt offerings. In accordance with FINRA Rule 5110(f)(2)(E)(i), such right of first refusal shall not have a duration of more than three years from the effective date of the Registration Statement. Merger Agreement On December 30, 2022, the Company entered into an Agreement and Plan of Merger and Reorganization (the “Merger Agreement”) with Nocturne Merger Sub, Inc., a Delaware corporation and a wholly -owned -owned In consideration for and in connection with the Merger, the current holders of shares of Cognos’ common stock, par value $0.0001 per share, will have their shares canceled and converted into the right to receive a certain number of shares of common stock of Nocturne (which will at the relevant time be a Delaware corporation) as provided for in the Merger Agreement. The Company intends to call an extraordinary general meeting of the holders of its ordinary shares, par value $0.0001 per share, to seek shareholder approval of the Company Shareholder Voting Matters (as defined in the Merger Agreement), including the Merger. Pursuant to the Merger Agreement, (i) the Company will domesticate as a Delaware corporation and de -register -owned As a result of the Domestication, each issued and outstanding ordinary share of the Company will be converted into an equal number of shares of common stock of Cognos Therapeutics, par value $0.0001 per share (“Cognos Therapeutics Common Stock”), and each right to receive ordinary shares of the Company (each, a “Right”) will convert into the right to receive one -tenth -tenth The Merger Agreement contains customary representations and warranties, covenants and indemnification provisions and is subject to customary closing conditions (including the receipt of shareholder approval at the Company extraordinary general meeting described above). The foregoing description of the Merger Agreement and the transactions and documents contemplated thereby is not complete and is subject to and qualified in its entirety by reference to the Merger Agreement, a copy of which is filed with this Current Report on Form 8 -K In connection with the Business Combination, the Company’s sponsor, Nocturne Sponsor, LLC (the “Sponsor”), agreed to forfeit certain equity securities of the Company owned by it (collectively, the “Sponsor Shares”) under certain circumstances pursuant to the Sponsor Forfeiture Agreement, as further described below under “Sponsor Forfeiture Agreement.” For additional information, refer to the Company’s Current Reports on Form 8 -K</t>
        </is>
      </c>
      <c r="C4" s="4" t="inlineStr">
        <is>
          <t>NOTE 6. COMMITMENTS AND CONTINGENCIES Registration Rights Pursuant to a registration rights agreement entered into on March 30, 2021, the holders of the Founder Shares, Private Placement Units (and their underlying securities) and any Units that may be issued upon conversion of the Working Capital Loans (and underlying securities) are entitled to registration rights requiring the Company to register such securities for resale (in the case of the Founder Shares, only after conversion to the ordinary shares). The holders of these securities are entitled to make up to three demands, excluding short form demands, that the Company register such securities. In addition, the holders have certain “piggy -back Underwriting Agreement The Company granted the underwriters a 45 -day -allotment -allotment Consulting Agreement In January 2021, the Company entered into a consulting arrangement for investor relations and other consulting services. The agreement provided for an up -front Combination. For the year ended December 31, 2022, the Company did not incur any fees for these services. For the year ended December 31, 2021, the Company incurred $50,000 in such fees, which is included in accrued expenses as of December 31, 2021. Service Provider Agreements From time to time the Company has entered into and may enter into agreements with various services providers and advisors, including investment banks, to help identify potential target businesse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with Cognos or with another target business. Right of First Refusal Subject to certain conditions, the Company will grant Chardan, for a period of 12 months after the date of the consummation of a Business Combination, a right of first refusal to act as book running manager, with at least 30% of the economics, for any and all future public and private equity and debt offerings. In accordance with FINRA Rule 5110(f)(2)(E)(i), such right of first refusal shall not have a duration of more than three years from the effective date of the Registration Statement. Merger Agreement On December 30, 2022, the Company entered into an Agreement and Plan of Merger and Reorganization (the “Merger Agreement”) with Nocturne Merger Sub, Inc., a Delaware corporation and a wholly owned subsidiary of the Company (“Merger Sub”), and Cognos Therapeutics, Inc., a Delaware corporation (“Cognos”), with respect to a proposed initial business combination which would involve a domestication of the Company as a Delaware corporation, in connection with which the Company would also change its name to “Cognos Therapeutics Holdings, Inc.”, followed by a merger of Merger Sub with and into Cognos (the “Merger”), with Cognos continuing as the surviving entity and a wholly owned subsidiary of the Company. In consideration for and in connection with the Merger, the current holders of shares of Cognos’ common stock, par value $0.0001 per share, will have their shares canceled and converted into the right to receive a certain number of shares of common stock of Nocturne (which will at the relevant time be a Delaware corporation) as provided for in the Merger Agreement. The Company intends to call an extraordinary general meeting of the holders of its ordinary shares, par value $0.0001 per share, to seek shareholder approval of the Company Shareholder Voting Matters (as defined in the Merger Agreement), including the Merger. Pursuant to the Merger Agreement, (i) the Company will domesticate as a Delaware corporation and de -register As a result of the Domestication, each issued and outstanding ordinary share of the Company will be converted into an equal number of shares of common stock of Cognos Therapeutics, par value $0.0001 per share (“Cognos Therapeutics Common Stock”), and each right to receive ordinary shares of the Company (each, a “Right”) will convert into the right to receive one -tenth -tenth The Merger Agreement contains customary representations and warranties, covenants and indemnification provisions and is subject to customary closing conditions (including the receipt of shareholder approval at the Company extraordinary general meeting described above). The foregoing description of the Merger Agreement and the transactions and documents contemplated thereby is not complete and is subject to and qualified in its entirety by reference to the Merger Agreement, a copy of which is filed with this Current Report on Form 8 -K In connection with the Business Combination, the Company’s sponsor, Nocturne Sponsor, LLC (the “Sponsor”), agreed to forfeit certain equity securities of the Company owned by it (collectively, the “Sponsor Shares”) under certain circumstances pursuant to the Sponsor Forfeiture Agreement, as further described below under “Sponsor Forfeiture Agreement.” For additional information, refer to the Company’s Current Reports on Form 8 -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3</t>
        </is>
      </c>
      <c r="C2" s="2" t="inlineStr">
        <is>
          <t>Dec. 31, 2022</t>
        </is>
      </c>
    </row>
    <row r="3">
      <c r="A3" s="3" t="inlineStr">
        <is>
          <t>Stockholders' Equity Note [Abstract]</t>
        </is>
      </c>
      <c r="B3" s="4" t="inlineStr">
        <is>
          <t xml:space="preserve"> </t>
        </is>
      </c>
      <c r="C3" s="4" t="inlineStr">
        <is>
          <t xml:space="preserve"> </t>
        </is>
      </c>
    </row>
    <row r="4">
      <c r="A4" s="4" t="inlineStr">
        <is>
          <t>SHAREHOLDERS’ DEFICIT</t>
        </is>
      </c>
      <c r="B4" s="4" t="inlineStr">
        <is>
          <t>NOTE 7. SHAREHOLDERS’ DEFICIT Preference Shares — Ordinary Shares Rights -tenth -converted -tenth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t>
        </is>
      </c>
      <c r="C4" s="4" t="inlineStr">
        <is>
          <t>NOTE 7. SHAREHOLDERS’ DEFICIT Preference Shares — Ordinary Shares — Rights -tenth -converted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NOTE 8. FAIR VALUE MEASUREMENTS The following table presents information about the Company’s assets that are measured at fair value on a recurring basis at June
Description
Level
June 30,
December 31, 2022
Assets:
Marketable securities held in Trust Account
1
$ 20,716,519
$ 21,100,382</t>
        </is>
      </c>
      <c r="C4" s="4" t="inlineStr">
        <is>
          <t>NOTE 8. FAIR VALUE MEASUREMENTS The following table presents information about the Company’s assets that are measured at fair value on a recurring basis at December 31, 2022 and 2021 and indicates the fair value hierarchy of the valuation inputs the Company utilized to determine such fair value:
Description
Level
December 31,
December 31,
Assets:
Marketable securities held in Trust Account
1
$ 21,100,382
$ 116,157,6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consolidated financial statements were issued and, other than described below, there were no other subsequent events identified that would have required adjustment or disclosure in the condensed consolidated financial statements.</t>
        </is>
      </c>
      <c r="C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Notwithstanding the foregoing, as of the last day of the year ended December 31, 2022, the De -SPAC -SPAC -SPA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the Company’s Annual Report on Form 10 -K </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 -term </t>
        </is>
      </c>
      <c r="C7" s="4" t="inlineStr">
        <is>
          <t>Cash and Cash Equivalents The Company considers all short -term</t>
        </is>
      </c>
    </row>
    <row r="8">
      <c r="A8" s="4" t="inlineStr">
        <is>
          <t>Offering Costs</t>
        </is>
      </c>
      <c r="B8" s="4" t="inlineStr">
        <is>
          <t>Offering Costs Offering costs consist of legal, accounting and other expenses incurred through the Initial Public Offering that were directly related to the Initial Public Offering. Upon completion of the Initial Public Offering, offering costs of $6,574,881 allocated to the Public Shares were initially charged to temporary equity and then accreted to ordinary shares subject to redemption. Furthermore, offering costs of $22,234 allocated to the Private Placement Units were charged to additional paid -in</t>
        </is>
      </c>
      <c r="C8" s="4" t="inlineStr">
        <is>
          <t>Offering Costs Offering costs consist of legal, accounting and other expenses incurred through the Initial Public Offering that were directly related to the Initial Public Offering Upon completion of the Initial Public Offering, offering costs of $6,574,881 allocated to the Public Shares were initially charged to temporary equity and then accreted to ordinary shares subject to redemption. Furthermore, offering costs of $22,234 allocated to the Private Placement Units were charged to additional paid -in</t>
        </is>
      </c>
    </row>
    <row r="9">
      <c r="A9" s="4" t="inlineStr">
        <is>
          <t>Marketable Securities Held in Trust Account</t>
        </is>
      </c>
      <c r="B9" s="4" t="inlineStr">
        <is>
          <t>Marketable Securities Held in Trust Account At June Trust Account are included in income earned on marketable securities held in Trust Account in the accompanying condensed consolidated statements of operations. The estimated fair values of investments held in the Trust Account are determined using available market information. However, in order to mitigate the risk that the Company could be deemed to be operating as an unregistered investment company under the Investment Company Act of 1940, as amended, the Company has decided to instruct Continental to liquidate the Company’s investments in money market funds invested primarily in U.S. government treasury securities and thereafter to hold all funds in the trust account in cash or in U.S. government treasury securities until the earlier of consummation of the initial business combination or the Company’s liquidation.</t>
        </is>
      </c>
      <c r="C9" s="4" t="inlineStr">
        <is>
          <t>Marketable Securities Held in Trust Account At December 31, 2022 and 2021,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come earned on marketable securities held in Trust Account in the accompanying statements of operations. The estimated fair values of investments held in the Trust Account are determined using available market information. However, in order to mitigate the risk that the Company could be deemed to be operating as an unregistered investment company under the Investment Company Act of 1940, as amended, the Company has decided to instruct Continental to liquidate the Company’s investments in money market funds invested primarily in U.S. government treasury securities and thereafter to hold all funds in the trust account in cash or in U.S. government treasury securities until the earlier of consummation of the initial business combination or the Company’s liquidation.</t>
        </is>
      </c>
    </row>
    <row r="10">
      <c r="A10" s="4" t="inlineStr">
        <is>
          <t>Ordinary Shares Subject to Possible Redemption</t>
        </is>
      </c>
      <c r="B10"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featuring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In connection with the extraordinary general meeting in lieu of the 2022 Annual Meeting of Shareholders held by the Company on October 4, 2022, shareholders holding 9,515,920 public shares exercised their right to redeem their shares for a pro rata portion of the funds in the Trust Account. In connection with the extraordinary general meeting held on April Accordingly, at June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remeasurement from initial book value to redemption value. The change in the carrying value of redeemable ordinary shares resulted in charges against additional paid -in At June
Ordinary shares subject to possible redemption, January 1, 2022
$ 116,157,607
Less:
Redemption of Ordinary shares
(98,596,479
)
Plus:
Remeasurement of carrying value to redemption value
3,539,254
Ordinary shares subject to possible redemption, December 31, 2022
$ 21,100,382
Plus:
Remeasurement of carrying value to redemption value
476,660
Ordinary shares subject to possible redemption, March 31, 2023
$ 21,577,042
Less:
Redemption
(1,442,729
)
Plus:
Remeasurement of carrying value to redemption value
582,206
Ordinary shares subject to possible redemption, June 30, 2023
$ 20,716,519</t>
        </is>
      </c>
      <c r="C10"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featuring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In connection with the extraordinary general meeting in lieu of the 2022 Annual Meeting of Shareholders held by the Company on October 4, 2022, shareholders holding 9,515,920 public shares exercised their right to redeem their shares for a pro rata portion of the funds in the Trust Account. Accordingly, at December 31, 2022 and 2021, 1,984,080 and 11,500,000 ordinary shares subject to possible redemption are presented at $10.63 and $10.10 redemption value, respectively,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remeasurement from initial book value to redemption value. The change in the carrying value of redeemable ordinary shares resulted in charges against additional paid -in At December 31, 2022 and 2021, the ordinary shares subject to redemption reflected in the balance sheets are reconciled in the following table:
Gross proceeds
$ 115,000,000
Less:
Ordinary shares issuance costs
(6,574,881
)
Plus:
Remeasurement of carrying value to redemption value
7,732,488
Ordinary shares subject to possible redemption, December 31, 2021
116,157,607
Less:
Redemption of Ordinary shares
(98,596,479
)
Plus:
Remeasurement of carrying value to redemption value
3,539,254
Ordinary shares subject to possible redemption, December 31, 2022
$ 21,100,382</t>
        </is>
      </c>
    </row>
    <row r="11">
      <c r="A11" s="4" t="inlineStr">
        <is>
          <t>Income Taxes</t>
        </is>
      </c>
      <c r="B11" s="4" t="inlineStr">
        <is>
          <t>Income Taxes The Company accounts for income taxes under ASC 740, “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it must be more likely than not that a tax position will not be sustained upon examination by taxing authorities. The Company recognizes accrued interest and penalties related to unrecognized tax benefits as income tax expense. There were no unrecognized tax benefits and no amounts accrued for interest and penalties as of June The Company is considered an exempted Cayman Islands Company and is presently not subject to income taxes or income tax filing requirements in the Cayman Islands or the United States. As such, the Company’s tax provision was zero for the periods presented.</t>
        </is>
      </c>
      <c r="C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the establishment of a valuation allowance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it must be more likely than not that a tax position will not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row>
    <row r="12">
      <c r="A12" s="4" t="inlineStr">
        <is>
          <t>Net Income (Loss) per Ordinary Share</t>
        </is>
      </c>
      <c r="B12" s="4" t="inlineStr">
        <is>
          <t>Net Income (Loss) per Ordinary Share The Company complies with accounting and disclosure requirements of ASC Topic 260, “Earnings Per Share.” Net income (loss) per ordinary share is computed by dividing net income (loss) by the weighted average number of ordinary shares outstanding for the period. The remeasurement associated with the redeemable ordinary shares is excluded from loss per ordinary share as the redemption amount approximates fair value. The calculation of diluted loss per ordinary share does not consider the effect of the rights issued in connection with the (i) Initial Public Offering and (ii) the Private Placement, which rights may convert into 1,196,500 ordinary shares, because the conversion of the rights into ordinary shares is contingent upon the occurrence of future events. As of June The following table reflects the calculation of basic and diluted net loss per ordinary share (in dollars, except per share amounts):
Three Months Ended
Six Months Ended
2023
2022
2023
2022
Basic and diluted net (loss) income per ordinary share
Numerator:
Allocation of net (loss) income
$ (110,649
)
$ 1,477
$ (419,360
) (192,445
)
Denominator:
Basic and diluted weighted average shares outstanding 5,195,790 14,840,000 5,259,580 14,840,000
Basic and diluted net (loss) income per ordinary share $ (0.02 ) $ 0.00 $ (0.08 ) (0.01 )</t>
        </is>
      </c>
      <c r="C12" s="4" t="inlineStr">
        <is>
          <t>Net Loss per Ordinary Share The Company complies with accounting and disclosure requirements of ASC Topic 260, “Earnings Per Share.” Net loss per ordinary share is computed by dividing net loss by the weighted average number of ordinary shares outstanding for the period. The remeasurement associated with the redeemable ordinary shares is excluded from loss per ordinary share as the redemption amount approximates fair value. The calculation of diluted loss per ordinary share does not consider the effect of the rights issued in connection with the (i) Initial Public Offering and (ii) the Private Placement, which rights may convert into 1,196,500 ordinary shares, because the conversion of the rights into ordinary shares is contingent upon the occurrence of future events. As of December 31, 2022 and 2021, the Company did not have any dilutive securities or other contracts that could, potentially, be exercised or converted into ordinary shares and then share in the losses of the Company. As a result, diluted net loss per ordinary share is the same as basic net loss per ordinary share for the periods presented. The following table reflects the calculation of basic and diluted net loss per ordinary share (in dollars, except per share amounts):
For the Year Ended
2022
2021
Basic and diluted net loss per ordinary share
Numerator:
Allocation of net loss
$ (1,208,280
)
$ (710,157
)
Denominator:
Basic and diluted weighted average shares outstanding 8,901,159 11,581,616
Basic and diluted net loss per ordinary share $ (0.14 ) $ (0.06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t>
        </is>
      </c>
      <c r="C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t>
        </is>
      </c>
    </row>
    <row r="14">
      <c r="A14" s="4" t="inlineStr">
        <is>
          <t>Fair Value of Financial Instruments</t>
        </is>
      </c>
      <c r="B14" s="4" t="inlineStr">
        <is>
          <t>Fair Value of Financial Instruments The fair value of the Company’s assets and liabilities, which qualify as financial instruments under ASC Topic 820, “ Fair Value Measurement -term</t>
        </is>
      </c>
      <c r="C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row>
    <row r="15">
      <c r="A15" s="4" t="inlineStr">
        <is>
          <t>Fair Value Measurements</t>
        </is>
      </c>
      <c r="B15" s="4" t="inlineStr">
        <is>
          <t>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that the Company would have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c r="C15" s="4" t="inlineStr">
        <is>
          <t>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that the Company would have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6">
      <c r="A16" s="4" t="inlineStr">
        <is>
          <t>Recent Accounting Standards</t>
        </is>
      </c>
      <c r="B16" s="4" t="inlineStr">
        <is>
          <t>Recent Accounting Standards In June 2016, the FASB issued Accounting Standards Update (“ASU”) 2016 -13 — Financial Instruments — Credit Losses (Topic 326): Measurement of Credit Losses on Financial Instruments (“ASU 2016 -13 ”). -13 -13 Management does not believe that any recently issued, but not yet effective, accounting standards, if currently adopted, would have a material effect on the Company’s condensed consolidated financial statements.</t>
        </is>
      </c>
      <c r="C16" s="4" t="inlineStr">
        <is>
          <t>Recent Accounting Standards In August 2020, the FASB issued Accounting Standards Update (“ASU”) 2020 -06 -20 -40 -06 -06 -06 -converted -06 -06 -06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Ordinary Shares Subject to Redemption</t>
        </is>
      </c>
      <c r="B4" s="4" t="inlineStr">
        <is>
          <t>At June
Ordinary shares subject to possible redemption, January 1, 2022
$ 116,157,607
Less:
Redemption of Ordinary shares
(98,596,479
)
Plus:
Remeasurement of carrying value to redemption value
3,539,254
Ordinary shares subject to possible redemption, December 31, 2022
$ 21,100,382
Plus:
Remeasurement of carrying value to redemption value
476,660
Ordinary shares subject to possible redemption, March 31, 2023
$ 21,577,042
Less:
Redemption
(1,442,729
)
Plus:
Remeasurement of carrying value to redemption value
582,206
Ordinary shares subject to possible redemption, June 30, 2023
$ 20,716,519</t>
        </is>
      </c>
      <c r="C4" s="4" t="inlineStr">
        <is>
          <t>At December 31, 2022 and 2021, the ordinary shares subject to redemption reflected in the balance sheets are reconciled in the following table:
Gross proceeds
$ 115,000,000
Less:
Ordinary shares issuance costs
(6,574,881
)
Plus:
Remeasurement of carrying value to redemption value
7,732,488
Ordinary shares subject to possible redemption, December 31, 2021
116,157,607
Less:
Redemption of Ordinary shares
(98,596,479
)
Plus:
Remeasurement of carrying value to redemption value
3,539,254
Ordinary shares subject to possible redemption, December 31, 2022
$ 21,100,382</t>
        </is>
      </c>
    </row>
    <row r="5">
      <c r="A5" s="4" t="inlineStr">
        <is>
          <t>Schedule of Basic and Diluted Net Loss Per Ordinary Share</t>
        </is>
      </c>
      <c r="B5" s="4" t="inlineStr">
        <is>
          <t>The following table reflects the calculation of basic and diluted net loss per ordinary share (in dollars, except per share amounts):
Three Months Ended
Six Months Ended
2023
2022
2023
2022
Basic and diluted net (loss) income per ordinary share
Numerator:
Allocation of net (loss) income
$ (110,649
)
$ 1,477
$ (419,360
) (192,445
)
Denominator:
Basic and diluted weighted average shares outstanding 5,195,790 14,840,000 5,259,580 14,840,000
Basic and diluted net (loss) income per ordinary share $ (0.02 ) $ 0.00 $ (0.08 ) (0.01 )</t>
        </is>
      </c>
      <c r="C5" s="4" t="inlineStr">
        <is>
          <t>The following table reflects the calculation of basic and diluted net loss per ordinary share (in dollars, except per share amounts):
For the Year Ended
2022
2021
Basic and diluted net loss per ordinary share
Numerator:
Allocation of net loss
$ (1,208,280
)
$ (710,157
)
Denominator:
Basic and diluted weighted average shares outstanding 8,901,159 11,581,616
Basic and diluted net loss per ordinary share $ (0.14 ) $ (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8763</v>
      </c>
      <c r="C3" s="5" t="n">
        <v>47373</v>
      </c>
      <c r="D3" s="5" t="n">
        <v>384505</v>
      </c>
    </row>
    <row r="4">
      <c r="A4" s="4" t="inlineStr">
        <is>
          <t>Prepaid expenses</t>
        </is>
      </c>
      <c r="B4" s="6" t="n">
        <v>46950</v>
      </c>
      <c r="C4" s="6" t="n">
        <v>71700</v>
      </c>
      <c r="D4" s="6" t="n">
        <v>107200</v>
      </c>
    </row>
    <row r="5">
      <c r="A5" s="4" t="inlineStr">
        <is>
          <t>Total current assets</t>
        </is>
      </c>
      <c r="B5" s="6" t="n">
        <v>75713</v>
      </c>
      <c r="C5" s="6" t="n">
        <v>119073</v>
      </c>
      <c r="D5" s="6" t="n">
        <v>491705</v>
      </c>
    </row>
    <row r="6">
      <c r="A6" s="4" t="inlineStr">
        <is>
          <t>Marketable securities held in Trust Account</t>
        </is>
      </c>
      <c r="B6" s="6" t="n">
        <v>20716519</v>
      </c>
      <c r="C6" s="6" t="n">
        <v>21100382</v>
      </c>
      <c r="D6" s="6" t="n">
        <v>116157607</v>
      </c>
    </row>
    <row r="7">
      <c r="A7" s="4" t="inlineStr">
        <is>
          <t>TOTAL ASSETS</t>
        </is>
      </c>
      <c r="B7" s="6" t="n">
        <v>20792232</v>
      </c>
      <c r="C7" s="6" t="n">
        <v>21219455</v>
      </c>
      <c r="D7" s="6" t="n">
        <v>116649312</v>
      </c>
    </row>
    <row r="8">
      <c r="A8" s="3" t="inlineStr">
        <is>
          <t>Current liabilities</t>
        </is>
      </c>
      <c r="B8" s="4" t="inlineStr">
        <is>
          <t xml:space="preserve"> </t>
        </is>
      </c>
      <c r="C8" s="4" t="inlineStr">
        <is>
          <t xml:space="preserve"> </t>
        </is>
      </c>
      <c r="D8" s="4" t="inlineStr">
        <is>
          <t xml:space="preserve"> </t>
        </is>
      </c>
    </row>
    <row r="9">
      <c r="A9" s="4" t="inlineStr">
        <is>
          <t>Accounts payable and accrued expenses</t>
        </is>
      </c>
      <c r="B9" s="6" t="n">
        <v>1217143</v>
      </c>
      <c r="C9" s="6" t="n">
        <v>1017057</v>
      </c>
      <c r="D9" s="6" t="n">
        <v>262184</v>
      </c>
    </row>
    <row r="10">
      <c r="A10" s="4" t="inlineStr">
        <is>
          <t>Advance from related party</t>
        </is>
      </c>
      <c r="B10" s="6" t="n">
        <v>2274830</v>
      </c>
      <c r="C10" s="6" t="n">
        <v>1040050</v>
      </c>
      <c r="D10" s="4" t="inlineStr">
        <is>
          <t xml:space="preserve"> </t>
        </is>
      </c>
    </row>
    <row r="11">
      <c r="A11" s="4" t="inlineStr">
        <is>
          <t>Promissory note – related party</t>
        </is>
      </c>
      <c r="B11" s="6" t="n">
        <v>2579979</v>
      </c>
      <c r="C11" s="6" t="n">
        <v>2579979</v>
      </c>
      <c r="D11" s="4" t="inlineStr">
        <is>
          <t xml:space="preserve"> </t>
        </is>
      </c>
    </row>
    <row r="12">
      <c r="A12" s="4" t="inlineStr">
        <is>
          <t>Total current liabilities</t>
        </is>
      </c>
      <c r="B12" s="6" t="n">
        <v>6071952</v>
      </c>
      <c r="C12" s="6" t="n">
        <v>4637086</v>
      </c>
      <c r="D12" s="6" t="n">
        <v>262184</v>
      </c>
    </row>
    <row r="13">
      <c r="A13" s="4" t="inlineStr">
        <is>
          <t>Deferred underwriting fee payable</t>
        </is>
      </c>
      <c r="B13" s="6" t="n">
        <v>4025000</v>
      </c>
      <c r="C13" s="6" t="n">
        <v>4025000</v>
      </c>
      <c r="D13" s="6" t="n">
        <v>4025000</v>
      </c>
    </row>
    <row r="14">
      <c r="A14" s="4" t="inlineStr">
        <is>
          <t>TOTAL LIABILITIES</t>
        </is>
      </c>
      <c r="B14" s="6" t="n">
        <v>10096952</v>
      </c>
      <c r="C14" s="6" t="n">
        <v>8662086</v>
      </c>
      <c r="D14" s="6" t="n">
        <v>4287184</v>
      </c>
    </row>
    <row r="15">
      <c r="A15" s="4" t="inlineStr">
        <is>
          <t>Commitments and contingencies (see Note 6)</t>
        </is>
      </c>
      <c r="B15" s="4" t="inlineStr">
        <is>
          <t xml:space="preserve"> </t>
        </is>
      </c>
      <c r="C15" s="4" t="inlineStr">
        <is>
          <t xml:space="preserve"> </t>
        </is>
      </c>
      <c r="D15" s="4" t="inlineStr">
        <is>
          <t xml:space="preserve"> </t>
        </is>
      </c>
    </row>
    <row r="16">
      <c r="A16" s="4" t="inlineStr">
        <is>
          <t>Ordinary shares subject to possible redemption, 1,851,416 and 1,984,080 shares issued and outstanding at $11.19 and $10.63 per share redemption value as of June 30, 2023 and December 31, 2022, respectively</t>
        </is>
      </c>
      <c r="B16" s="6" t="n">
        <v>20716519</v>
      </c>
      <c r="C16" s="6" t="n">
        <v>21100382</v>
      </c>
      <c r="D16" s="6" t="n">
        <v>116157607</v>
      </c>
    </row>
    <row r="17">
      <c r="A17" s="3" t="inlineStr">
        <is>
          <t>Shareholders’ Deficit</t>
        </is>
      </c>
      <c r="B17" s="4" t="inlineStr">
        <is>
          <t xml:space="preserve"> </t>
        </is>
      </c>
      <c r="C17" s="4" t="inlineStr">
        <is>
          <t xml:space="preserve"> </t>
        </is>
      </c>
      <c r="D17" s="4" t="inlineStr">
        <is>
          <t xml:space="preserve"> </t>
        </is>
      </c>
    </row>
    <row r="18">
      <c r="A18" s="4" t="inlineStr">
        <is>
          <t>Preference shares, $0.0001 par value; 5,000,000 shares authorized; none issued or outstanding</t>
        </is>
      </c>
      <c r="B18" s="4" t="inlineStr">
        <is>
          <t xml:space="preserve"> </t>
        </is>
      </c>
      <c r="C18" s="4" t="inlineStr">
        <is>
          <t xml:space="preserve"> </t>
        </is>
      </c>
      <c r="D18" s="4" t="inlineStr">
        <is>
          <t xml:space="preserve"> </t>
        </is>
      </c>
    </row>
    <row r="19">
      <c r="A19" s="4" t="inlineStr">
        <is>
          <t>Ordinary shares, $0.0001 par value; 500,000,000 shares authorized; 3,340,000 shares issued and outstanding (excluding 1,851,416 and 1,984,080 shares subject to redemption) as of June 30, 2023 and December 31, 2022, respectively</t>
        </is>
      </c>
      <c r="B19" s="6" t="n">
        <v>334</v>
      </c>
      <c r="C19" s="6" t="n">
        <v>334</v>
      </c>
      <c r="D19" s="6" t="n">
        <v>334</v>
      </c>
    </row>
    <row r="20">
      <c r="A20" s="4" t="inlineStr">
        <is>
          <t>Additional paid-in capital</t>
        </is>
      </c>
      <c r="B20" s="4" t="inlineStr">
        <is>
          <t xml:space="preserve"> </t>
        </is>
      </c>
      <c r="C20" s="4" t="inlineStr">
        <is>
          <t xml:space="preserve"> </t>
        </is>
      </c>
      <c r="D20" s="4" t="inlineStr">
        <is>
          <t xml:space="preserve"> </t>
        </is>
      </c>
    </row>
    <row r="21">
      <c r="A21" s="4" t="inlineStr">
        <is>
          <t>Accumulated deficit</t>
        </is>
      </c>
      <c r="B21" s="6" t="n">
        <v>-10021573</v>
      </c>
      <c r="C21" s="6" t="n">
        <v>-8543347</v>
      </c>
      <c r="D21" s="6" t="n">
        <v>-3795813</v>
      </c>
    </row>
    <row r="22">
      <c r="A22" s="4" t="inlineStr">
        <is>
          <t>Total Shareholders’ Deficit</t>
        </is>
      </c>
      <c r="B22" s="6" t="n">
        <v>-10021239</v>
      </c>
      <c r="C22" s="6" t="n">
        <v>-8543013</v>
      </c>
      <c r="D22" s="6" t="n">
        <v>-3795479</v>
      </c>
    </row>
    <row r="23">
      <c r="A23" s="4" t="inlineStr">
        <is>
          <t>TOTAL LIABILITIES, ORDINARY SHARES SUBJECT TO POSSIBLE REDEMPTION, AND SHAREHOLDERS’ DEFICIT</t>
        </is>
      </c>
      <c r="B23" s="5" t="n">
        <v>20792232</v>
      </c>
      <c r="C23" s="5" t="n">
        <v>21219455</v>
      </c>
      <c r="D23" s="5" t="n">
        <v>116649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Assets that are Measured at Fair Value on a Recurring Basis</t>
        </is>
      </c>
      <c r="B4" s="4" t="inlineStr">
        <is>
          <t>The following table presents information about the Company’s assets that are measured at fair value on a recurring basis at June
Description
Level
June 30,
December 31, 2022
Assets:
Marketable securities held in Trust Account
1
$ 20,716,519
$ 21,100,382</t>
        </is>
      </c>
      <c r="C4" s="4" t="inlineStr">
        <is>
          <t>The following table presents information about the Company’s assets that are measured at fair value on a recurring basis at December 31, 2022 and 2021 and indicates the fair value hierarchy of the valuation inputs the Company utilized to determine such fair value:
Description
Level
December 31,
December 31,
Assets:
Marketable securities held in Trust Account
1
$ 21,100,382
$ 116,157,6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80" customWidth="1" min="5" max="5"/>
    <col width="80" customWidth="1" min="6" max="6"/>
  </cols>
  <sheetData>
    <row r="1">
      <c r="A1" s="1" t="inlineStr">
        <is>
          <t>Description of Organization and Business Operations (Details) - USD ($)</t>
        </is>
      </c>
      <c r="D1" s="2" t="inlineStr">
        <is>
          <t>1 Months Ended</t>
        </is>
      </c>
      <c r="E1" s="2" t="inlineStr">
        <is>
          <t>6 Months Ended</t>
        </is>
      </c>
      <c r="F1" s="2" t="inlineStr">
        <is>
          <t>12 Months Ended</t>
        </is>
      </c>
    </row>
    <row r="2">
      <c r="B2" s="2" t="inlineStr">
        <is>
          <t>Apr. 14, 2021</t>
        </is>
      </c>
      <c r="C2" s="2" t="inlineStr">
        <is>
          <t>Apr. 05, 2021</t>
        </is>
      </c>
      <c r="D2" s="2" t="inlineStr">
        <is>
          <t>Oct. 27, 2021</t>
        </is>
      </c>
      <c r="E2" s="2" t="inlineStr">
        <is>
          <t>Jun. 30, 2023</t>
        </is>
      </c>
      <c r="F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5" t="n">
        <v>15150000</v>
      </c>
      <c r="C4" s="4" t="inlineStr">
        <is>
          <t xml:space="preserve"> </t>
        </is>
      </c>
      <c r="D4" s="4" t="inlineStr">
        <is>
          <t xml:space="preserve"> </t>
        </is>
      </c>
      <c r="E4" s="4" t="inlineStr">
        <is>
          <t xml:space="preserve"> </t>
        </is>
      </c>
      <c r="F4" s="4" t="inlineStr">
        <is>
          <t xml:space="preserve"> </t>
        </is>
      </c>
    </row>
    <row r="5">
      <c r="A5" s="4" t="inlineStr">
        <is>
          <t>Initial public offering price per unit (in Dollars per share)</t>
        </is>
      </c>
      <c r="B5" s="4" t="inlineStr">
        <is>
          <t xml:space="preserve"> </t>
        </is>
      </c>
      <c r="C5" s="4" t="inlineStr">
        <is>
          <t xml:space="preserve"> </t>
        </is>
      </c>
      <c r="D5" s="4" t="inlineStr">
        <is>
          <t xml:space="preserve"> </t>
        </is>
      </c>
      <c r="E5" s="5" t="n">
        <v>10</v>
      </c>
      <c r="F5" s="5" t="n">
        <v>10</v>
      </c>
    </row>
    <row r="6">
      <c r="A6" s="4" t="inlineStr">
        <is>
          <t>Trust account</t>
        </is>
      </c>
      <c r="B6" s="5" t="n">
        <v>116150000</v>
      </c>
      <c r="C6" s="4" t="inlineStr">
        <is>
          <t xml:space="preserve"> </t>
        </is>
      </c>
      <c r="D6" s="4" t="inlineStr">
        <is>
          <t xml:space="preserve"> </t>
        </is>
      </c>
      <c r="E6" s="4" t="inlineStr">
        <is>
          <t xml:space="preserve"> </t>
        </is>
      </c>
      <c r="F6" s="4" t="inlineStr">
        <is>
          <t xml:space="preserve"> </t>
        </is>
      </c>
    </row>
    <row r="7">
      <c r="A7" s="4" t="inlineStr">
        <is>
          <t>Transaction cost</t>
        </is>
      </c>
      <c r="B7" s="4" t="inlineStr">
        <is>
          <t xml:space="preserve"> </t>
        </is>
      </c>
      <c r="C7" s="4" t="inlineStr">
        <is>
          <t xml:space="preserve"> </t>
        </is>
      </c>
      <c r="D7" s="4" t="inlineStr">
        <is>
          <t xml:space="preserve"> </t>
        </is>
      </c>
      <c r="E7" s="5" t="n">
        <v>6597115</v>
      </c>
      <c r="F7" s="5" t="n">
        <v>6597115</v>
      </c>
    </row>
    <row r="8">
      <c r="A8" s="4" t="inlineStr">
        <is>
          <t>Underwriting fees</t>
        </is>
      </c>
      <c r="B8" s="4" t="inlineStr">
        <is>
          <t xml:space="preserve"> </t>
        </is>
      </c>
      <c r="C8" s="4" t="inlineStr">
        <is>
          <t xml:space="preserve"> </t>
        </is>
      </c>
      <c r="D8" s="4" t="inlineStr">
        <is>
          <t xml:space="preserve"> </t>
        </is>
      </c>
      <c r="E8" s="6" t="n">
        <v>2000000</v>
      </c>
      <c r="F8" s="6" t="n">
        <v>2000000</v>
      </c>
    </row>
    <row r="9">
      <c r="A9" s="4" t="inlineStr">
        <is>
          <t>Deferred underwriting fees</t>
        </is>
      </c>
      <c r="B9" s="4" t="inlineStr">
        <is>
          <t xml:space="preserve"> </t>
        </is>
      </c>
      <c r="C9" s="4" t="inlineStr">
        <is>
          <t xml:space="preserve"> </t>
        </is>
      </c>
      <c r="D9" s="4" t="inlineStr">
        <is>
          <t xml:space="preserve"> </t>
        </is>
      </c>
      <c r="E9" s="6" t="n">
        <v>4025000</v>
      </c>
      <c r="F9" s="6" t="n">
        <v>4025000</v>
      </c>
    </row>
    <row r="10">
      <c r="A10" s="4" t="inlineStr">
        <is>
          <t>Other offering cost</t>
        </is>
      </c>
      <c r="B10" s="4" t="inlineStr">
        <is>
          <t xml:space="preserve"> </t>
        </is>
      </c>
      <c r="C10" s="4" t="inlineStr">
        <is>
          <t xml:space="preserve"> </t>
        </is>
      </c>
      <c r="D10" s="4" t="inlineStr">
        <is>
          <t xml:space="preserve"> </t>
        </is>
      </c>
      <c r="E10" s="5" t="n">
        <v>572115</v>
      </c>
      <c r="F10" s="5" t="n">
        <v>572115</v>
      </c>
    </row>
    <row r="11">
      <c r="A11" s="4" t="inlineStr">
        <is>
          <t>Fair market value percentage</t>
        </is>
      </c>
      <c r="B11" s="4" t="inlineStr">
        <is>
          <t xml:space="preserve"> </t>
        </is>
      </c>
      <c r="C11" s="4" t="inlineStr">
        <is>
          <t xml:space="preserve"> </t>
        </is>
      </c>
      <c r="D11" s="4" t="inlineStr">
        <is>
          <t xml:space="preserve"> </t>
        </is>
      </c>
      <c r="E11" s="10" t="n">
        <v>0.8</v>
      </c>
      <c r="F11" s="10" t="n">
        <v>0.8</v>
      </c>
    </row>
    <row r="12">
      <c r="A12" s="4" t="inlineStr">
        <is>
          <t>Public shares percentage</t>
        </is>
      </c>
      <c r="B12" s="4" t="inlineStr">
        <is>
          <t xml:space="preserve"> </t>
        </is>
      </c>
      <c r="C12" s="4" t="inlineStr">
        <is>
          <t xml:space="preserve"> </t>
        </is>
      </c>
      <c r="D12" s="4" t="inlineStr">
        <is>
          <t xml:space="preserve"> </t>
        </is>
      </c>
      <c r="E12" s="10" t="n">
        <v>0.15</v>
      </c>
      <c r="F12" s="10" t="n">
        <v>0.15</v>
      </c>
    </row>
    <row r="13">
      <c r="A13" s="4" t="inlineStr">
        <is>
          <t>Business combination redemption percentage</t>
        </is>
      </c>
      <c r="B13" s="4" t="inlineStr">
        <is>
          <t xml:space="preserve"> </t>
        </is>
      </c>
      <c r="C13" s="4" t="inlineStr">
        <is>
          <t xml:space="preserve"> </t>
        </is>
      </c>
      <c r="D13" s="4" t="inlineStr">
        <is>
          <t xml:space="preserve"> </t>
        </is>
      </c>
      <c r="E13" s="10" t="n">
        <v>1</v>
      </c>
      <c r="F13" s="10" t="n">
        <v>1</v>
      </c>
    </row>
    <row r="14">
      <c r="A14" s="4" t="inlineStr">
        <is>
          <t>Consummate business combination, description</t>
        </is>
      </c>
      <c r="B14" s="4" t="inlineStr">
        <is>
          <t xml:space="preserve"> </t>
        </is>
      </c>
      <c r="C14" s="4" t="inlineStr">
        <is>
          <t xml:space="preserve"> </t>
        </is>
      </c>
      <c r="D14" s="4" t="inlineStr">
        <is>
          <t xml:space="preserve"> </t>
        </is>
      </c>
      <c r="E14" s="4" t="inlineStr">
        <is>
          <t>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come earned on marketable securities (less up to $100,000 of income earned on marketable securities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t>
        </is>
      </c>
      <c r="F14" s="4" t="inlineStr">
        <is>
          <t>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income earned (less up to $100,000 of interest income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t>
        </is>
      </c>
    </row>
    <row r="15">
      <c r="A15" s="4" t="inlineStr">
        <is>
          <t>Public share price per share (in Dollars per share)</t>
        </is>
      </c>
      <c r="B15" s="4" t="inlineStr">
        <is>
          <t xml:space="preserve"> </t>
        </is>
      </c>
      <c r="C15" s="4" t="inlineStr">
        <is>
          <t xml:space="preserve"> </t>
        </is>
      </c>
      <c r="D15" s="4" t="inlineStr">
        <is>
          <t xml:space="preserve"> </t>
        </is>
      </c>
      <c r="E15" s="8" t="n">
        <v>10.1</v>
      </c>
      <c r="F15" s="8" t="n">
        <v>10.1</v>
      </c>
    </row>
    <row r="16">
      <c r="A16" s="4" t="inlineStr">
        <is>
          <t>Operating bank account</t>
        </is>
      </c>
      <c r="B16" s="4" t="inlineStr">
        <is>
          <t xml:space="preserve"> </t>
        </is>
      </c>
      <c r="C16" s="4" t="inlineStr">
        <is>
          <t xml:space="preserve"> </t>
        </is>
      </c>
      <c r="D16" s="4" t="inlineStr">
        <is>
          <t xml:space="preserve"> </t>
        </is>
      </c>
      <c r="E16" s="6" t="n">
        <v>29000</v>
      </c>
      <c r="F16" s="6" t="n">
        <v>50000</v>
      </c>
    </row>
    <row r="17">
      <c r="A17" s="4" t="inlineStr">
        <is>
          <t>Issuance of the founder shares</t>
        </is>
      </c>
      <c r="B17" s="4" t="inlineStr">
        <is>
          <t xml:space="preserve"> </t>
        </is>
      </c>
      <c r="C17" s="4" t="inlineStr">
        <is>
          <t xml:space="preserve"> </t>
        </is>
      </c>
      <c r="D17" s="4" t="inlineStr">
        <is>
          <t xml:space="preserve"> </t>
        </is>
      </c>
      <c r="E17" s="5" t="n">
        <v>25000</v>
      </c>
      <c r="F17" s="5" t="n">
        <v>25000</v>
      </c>
    </row>
    <row r="18">
      <c r="A18" s="4" t="inlineStr">
        <is>
          <t>Aggregate loans</t>
        </is>
      </c>
      <c r="B18" s="4" t="inlineStr">
        <is>
          <t xml:space="preserve"> </t>
        </is>
      </c>
      <c r="C18" s="4" t="inlineStr">
        <is>
          <t xml:space="preserve"> </t>
        </is>
      </c>
      <c r="D18" s="5" t="n">
        <v>150000</v>
      </c>
      <c r="E18" s="4" t="inlineStr">
        <is>
          <t xml:space="preserve"> </t>
        </is>
      </c>
      <c r="F18" s="4" t="inlineStr">
        <is>
          <t xml:space="preserve"> </t>
        </is>
      </c>
    </row>
    <row r="19">
      <c r="A19" s="4" t="inlineStr">
        <is>
          <t>Shares issued (in Shares)</t>
        </is>
      </c>
      <c r="B19" s="4" t="inlineStr">
        <is>
          <t xml:space="preserve"> </t>
        </is>
      </c>
      <c r="C19" s="4" t="inlineStr">
        <is>
          <t xml:space="preserve"> </t>
        </is>
      </c>
      <c r="D19" s="4" t="inlineStr">
        <is>
          <t xml:space="preserve"> </t>
        </is>
      </c>
      <c r="E19" s="6" t="n">
        <v>500000</v>
      </c>
      <c r="F19" s="4" t="inlineStr">
        <is>
          <t xml:space="preserve"> </t>
        </is>
      </c>
    </row>
    <row r="20">
      <c r="A20" s="4" t="inlineStr">
        <is>
          <t>Initial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Organization and Business Ope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ummated shares (in Shares)</t>
        </is>
      </c>
      <c r="B22" s="4" t="inlineStr">
        <is>
          <t xml:space="preserve"> </t>
        </is>
      </c>
      <c r="C22" s="6" t="n">
        <v>10000000</v>
      </c>
      <c r="D22" s="4" t="inlineStr">
        <is>
          <t xml:space="preserve"> </t>
        </is>
      </c>
      <c r="E22" s="4" t="inlineStr">
        <is>
          <t xml:space="preserve"> </t>
        </is>
      </c>
      <c r="F22" s="4" t="inlineStr">
        <is>
          <t xml:space="preserve"> </t>
        </is>
      </c>
    </row>
    <row r="23">
      <c r="A23" s="4" t="inlineStr">
        <is>
          <t>Share price per unit (in Dollars per share)</t>
        </is>
      </c>
      <c r="B23" s="4" t="inlineStr">
        <is>
          <t xml:space="preserve"> </t>
        </is>
      </c>
      <c r="C23" s="5" t="n">
        <v>10</v>
      </c>
      <c r="D23" s="4" t="inlineStr">
        <is>
          <t xml:space="preserve"> </t>
        </is>
      </c>
      <c r="E23" s="4" t="inlineStr">
        <is>
          <t xml:space="preserve"> </t>
        </is>
      </c>
      <c r="F23" s="4" t="inlineStr">
        <is>
          <t xml:space="preserve"> </t>
        </is>
      </c>
    </row>
    <row r="24">
      <c r="A24" s="4" t="inlineStr">
        <is>
          <t>Gross proceeds</t>
        </is>
      </c>
      <c r="B24" s="4" t="inlineStr">
        <is>
          <t xml:space="preserve"> </t>
        </is>
      </c>
      <c r="C24" s="5" t="n">
        <v>100000000</v>
      </c>
      <c r="D24" s="4" t="inlineStr">
        <is>
          <t xml:space="preserve"> </t>
        </is>
      </c>
      <c r="E24" s="4" t="inlineStr">
        <is>
          <t xml:space="preserve"> </t>
        </is>
      </c>
      <c r="F24" s="4" t="inlineStr">
        <is>
          <t xml:space="preserve"> </t>
        </is>
      </c>
    </row>
    <row r="25">
      <c r="A25" s="4" t="inlineStr">
        <is>
          <t>Net proceeds</t>
        </is>
      </c>
      <c r="B25" s="4" t="inlineStr">
        <is>
          <t xml:space="preserve"> </t>
        </is>
      </c>
      <c r="C25" s="5" t="n">
        <v>101000000</v>
      </c>
      <c r="D25" s="4" t="inlineStr">
        <is>
          <t xml:space="preserve"> </t>
        </is>
      </c>
      <c r="E25" s="4" t="inlineStr">
        <is>
          <t xml:space="preserve"> </t>
        </is>
      </c>
      <c r="F25" s="4" t="inlineStr">
        <is>
          <t xml:space="preserve"> </t>
        </is>
      </c>
    </row>
    <row r="26">
      <c r="A26" s="4" t="inlineStr">
        <is>
          <t>Initial public offering price per unit (in Dollars per share)</t>
        </is>
      </c>
      <c r="B26" s="4" t="inlineStr">
        <is>
          <t xml:space="preserve"> </t>
        </is>
      </c>
      <c r="C26" s="8" t="n">
        <v>10.1</v>
      </c>
      <c r="D26" s="4" t="inlineStr">
        <is>
          <t xml:space="preserve"> </t>
        </is>
      </c>
      <c r="E26" s="4" t="inlineStr">
        <is>
          <t xml:space="preserve"> </t>
        </is>
      </c>
      <c r="F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ummated shares (in Shares)</t>
        </is>
      </c>
      <c r="B29" s="6" t="n">
        <v>15000</v>
      </c>
      <c r="C29" s="4" t="inlineStr">
        <is>
          <t xml:space="preserve"> </t>
        </is>
      </c>
      <c r="D29" s="4" t="inlineStr">
        <is>
          <t xml:space="preserve"> </t>
        </is>
      </c>
      <c r="E29" s="6" t="n">
        <v>450000</v>
      </c>
      <c r="F29" s="6" t="n">
        <v>450000</v>
      </c>
    </row>
    <row r="30">
      <c r="A30" s="4" t="inlineStr">
        <is>
          <t>Share price per unit (in Dollars per share)</t>
        </is>
      </c>
      <c r="B30" s="4" t="inlineStr">
        <is>
          <t xml:space="preserve"> </t>
        </is>
      </c>
      <c r="C30" s="4" t="inlineStr">
        <is>
          <t xml:space="preserve"> </t>
        </is>
      </c>
      <c r="D30" s="4" t="inlineStr">
        <is>
          <t xml:space="preserve"> </t>
        </is>
      </c>
      <c r="E30" s="5" t="n">
        <v>10</v>
      </c>
      <c r="F30" s="5" t="n">
        <v>10</v>
      </c>
    </row>
    <row r="31">
      <c r="A31" s="4" t="inlineStr">
        <is>
          <t>Gross proceeds</t>
        </is>
      </c>
      <c r="B31" s="5" t="n">
        <v>150000</v>
      </c>
      <c r="C31" s="4" t="inlineStr">
        <is>
          <t xml:space="preserve"> </t>
        </is>
      </c>
      <c r="D31" s="4" t="inlineStr">
        <is>
          <t xml:space="preserve"> </t>
        </is>
      </c>
      <c r="E31" s="5" t="n">
        <v>4500000</v>
      </c>
      <c r="F31" s="5" t="n">
        <v>4500000</v>
      </c>
    </row>
    <row r="32">
      <c r="A32" s="4" t="inlineStr">
        <is>
          <t>Over-Allotment Un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summated shares (in Shares)</t>
        </is>
      </c>
      <c r="B34" s="6" t="n">
        <v>1500000</v>
      </c>
      <c r="C34" s="4" t="inlineStr">
        <is>
          <t xml:space="preserve"> </t>
        </is>
      </c>
      <c r="D34" s="4" t="inlineStr">
        <is>
          <t xml:space="preserve"> </t>
        </is>
      </c>
      <c r="E34" s="4" t="inlineStr">
        <is>
          <t xml:space="preserve"> </t>
        </is>
      </c>
      <c r="F34" s="4" t="inlineStr">
        <is>
          <t xml:space="preserve"> </t>
        </is>
      </c>
    </row>
    <row r="35">
      <c r="A35" s="4" t="inlineStr">
        <is>
          <t>Gross proceeds</t>
        </is>
      </c>
      <c r="B35" s="5" t="n">
        <v>15000000</v>
      </c>
      <c r="C35" s="4" t="inlineStr">
        <is>
          <t xml:space="preserve"> </t>
        </is>
      </c>
      <c r="D35" s="4" t="inlineStr">
        <is>
          <t xml:space="preserve"> </t>
        </is>
      </c>
      <c r="E35" s="4" t="inlineStr">
        <is>
          <t xml:space="preserve"> </t>
        </is>
      </c>
      <c r="F35" s="4" t="inlineStr">
        <is>
          <t xml:space="preserve"> </t>
        </is>
      </c>
    </row>
    <row r="36">
      <c r="A36" s="4" t="inlineStr">
        <is>
          <t>Underwriting commission</t>
        </is>
      </c>
      <c r="B36" s="10" t="n">
        <v>0.02</v>
      </c>
      <c r="C36" s="4" t="inlineStr">
        <is>
          <t xml:space="preserve"> </t>
        </is>
      </c>
      <c r="D36" s="4" t="inlineStr">
        <is>
          <t xml:space="preserve"> </t>
        </is>
      </c>
      <c r="E36" s="4" t="inlineStr">
        <is>
          <t xml:space="preserve"> </t>
        </is>
      </c>
      <c r="F36" s="4" t="inlineStr">
        <is>
          <t xml:space="preserve"> </t>
        </is>
      </c>
    </row>
    <row r="37">
      <c r="A37" s="4" t="inlineStr">
        <is>
          <t>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fair market value percentage</t>
        </is>
      </c>
      <c r="B39" s="4" t="inlineStr">
        <is>
          <t xml:space="preserve"> </t>
        </is>
      </c>
      <c r="C39" s="4" t="inlineStr">
        <is>
          <t xml:space="preserve"> </t>
        </is>
      </c>
      <c r="D39" s="4" t="inlineStr">
        <is>
          <t xml:space="preserve"> </t>
        </is>
      </c>
      <c r="E39" s="10" t="n">
        <v>0.5</v>
      </c>
      <c r="F39" s="10" t="n">
        <v>0.5</v>
      </c>
    </row>
    <row r="40">
      <c r="A40" s="4" t="inlineStr">
        <is>
          <t>Amount held in the trust account, per share (in Dollars per share)</t>
        </is>
      </c>
      <c r="B40" s="4" t="inlineStr">
        <is>
          <t xml:space="preserve"> </t>
        </is>
      </c>
      <c r="C40" s="4" t="inlineStr">
        <is>
          <t xml:space="preserve"> </t>
        </is>
      </c>
      <c r="D40" s="4" t="inlineStr">
        <is>
          <t xml:space="preserve"> </t>
        </is>
      </c>
      <c r="E40" s="8" t="n">
        <v>10.1</v>
      </c>
      <c r="F40" s="8" t="n">
        <v>10.1</v>
      </c>
    </row>
    <row r="41">
      <c r="A41" s="4" t="inlineStr">
        <is>
          <t>Net tangible assets</t>
        </is>
      </c>
      <c r="B41" s="4" t="inlineStr">
        <is>
          <t xml:space="preserve"> </t>
        </is>
      </c>
      <c r="C41" s="4" t="inlineStr">
        <is>
          <t xml:space="preserve"> </t>
        </is>
      </c>
      <c r="D41" s="4" t="inlineStr">
        <is>
          <t xml:space="preserve"> </t>
        </is>
      </c>
      <c r="E41" s="5" t="n">
        <v>5000001</v>
      </c>
      <c r="F41" s="5" t="n">
        <v>5000001</v>
      </c>
    </row>
    <row r="42">
      <c r="A42" s="4" t="inlineStr">
        <is>
          <t>Public shares</t>
        </is>
      </c>
      <c r="B42" s="4" t="inlineStr">
        <is>
          <t xml:space="preserve"> </t>
        </is>
      </c>
      <c r="C42" s="4" t="inlineStr">
        <is>
          <t xml:space="preserve"> </t>
        </is>
      </c>
      <c r="D42" s="4" t="inlineStr">
        <is>
          <t xml:space="preserve"> </t>
        </is>
      </c>
      <c r="E42" s="5" t="n">
        <v>5000001</v>
      </c>
      <c r="F42" s="5" t="n">
        <v>5000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6" customWidth="1" min="5" max="5"/>
    <col width="14" customWidth="1" min="6" max="6"/>
  </cols>
  <sheetData>
    <row r="1">
      <c r="A1" s="1" t="inlineStr">
        <is>
          <t>Summary of Significant Accounting Policies (Details) - USD ($)</t>
        </is>
      </c>
      <c r="D1" s="2" t="inlineStr">
        <is>
          <t>6 Months Ended</t>
        </is>
      </c>
      <c r="E1" s="2" t="inlineStr">
        <is>
          <t>12 Months Ended</t>
        </is>
      </c>
    </row>
    <row r="2">
      <c r="B2" s="2" t="inlineStr">
        <is>
          <t>Apr. 02, 2023</t>
        </is>
      </c>
      <c r="C2" s="2" t="inlineStr">
        <is>
          <t>Oct. 04, 2022</t>
        </is>
      </c>
      <c r="D2" s="2" t="inlineStr">
        <is>
          <t>Jun. 30, 2023</t>
        </is>
      </c>
      <c r="E2" s="2" t="inlineStr">
        <is>
          <t>Dec. 31, 2022</t>
        </is>
      </c>
      <c r="F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s amount (in Dollars)</t>
        </is>
      </c>
      <c r="B4" s="4" t="inlineStr">
        <is>
          <t xml:space="preserve"> </t>
        </is>
      </c>
      <c r="C4" s="4" t="inlineStr">
        <is>
          <t xml:space="preserve"> </t>
        </is>
      </c>
      <c r="D4" s="5" t="n">
        <v>6574881</v>
      </c>
      <c r="E4" s="5" t="n">
        <v>6574881</v>
      </c>
      <c r="F4" s="4" t="inlineStr">
        <is>
          <t xml:space="preserve"> </t>
        </is>
      </c>
    </row>
    <row r="5">
      <c r="A5" s="4" t="inlineStr">
        <is>
          <t>Exercised shares</t>
        </is>
      </c>
      <c r="B5" s="6" t="n">
        <v>132664</v>
      </c>
      <c r="C5" s="6" t="n">
        <v>9515920</v>
      </c>
      <c r="D5" s="4" t="inlineStr">
        <is>
          <t xml:space="preserve"> </t>
        </is>
      </c>
      <c r="E5" s="4" t="inlineStr">
        <is>
          <t xml:space="preserve"> </t>
        </is>
      </c>
      <c r="F5" s="4" t="inlineStr">
        <is>
          <t xml:space="preserve"> </t>
        </is>
      </c>
    </row>
    <row r="6">
      <c r="A6" s="4" t="inlineStr">
        <is>
          <t>Ordinary shares subject to possible redemption</t>
        </is>
      </c>
      <c r="B6" s="4" t="inlineStr">
        <is>
          <t xml:space="preserve"> </t>
        </is>
      </c>
      <c r="C6" s="4" t="inlineStr">
        <is>
          <t xml:space="preserve"> </t>
        </is>
      </c>
      <c r="D6" s="6" t="n">
        <v>1851416</v>
      </c>
      <c r="E6" s="6" t="n">
        <v>1984080</v>
      </c>
      <c r="F6" s="6" t="n">
        <v>11500000</v>
      </c>
    </row>
    <row r="7">
      <c r="A7" s="4" t="inlineStr">
        <is>
          <t>Redemption value, per share (in Dollars per share)</t>
        </is>
      </c>
      <c r="B7" s="4" t="inlineStr">
        <is>
          <t xml:space="preserve"> </t>
        </is>
      </c>
      <c r="C7" s="4" t="inlineStr">
        <is>
          <t xml:space="preserve"> </t>
        </is>
      </c>
      <c r="D7" s="7" t="n">
        <v>11.19</v>
      </c>
      <c r="E7" s="7" t="n">
        <v>10.63</v>
      </c>
      <c r="F7" s="8" t="n">
        <v>10.1</v>
      </c>
    </row>
    <row r="8">
      <c r="A8" s="4" t="inlineStr">
        <is>
          <t>Conversion of stock</t>
        </is>
      </c>
      <c r="B8" s="4" t="inlineStr">
        <is>
          <t xml:space="preserve"> </t>
        </is>
      </c>
      <c r="C8" s="4" t="inlineStr">
        <is>
          <t xml:space="preserve"> </t>
        </is>
      </c>
      <c r="D8" s="6" t="n">
        <v>1196500</v>
      </c>
      <c r="E8" s="6" t="n">
        <v>1196500</v>
      </c>
      <c r="F8" s="4" t="inlineStr">
        <is>
          <t xml:space="preserve"> </t>
        </is>
      </c>
    </row>
    <row r="9">
      <c r="A9" s="4" t="inlineStr">
        <is>
          <t>Federal depository insurance coverage (in Dollars)</t>
        </is>
      </c>
      <c r="B9" s="4" t="inlineStr">
        <is>
          <t xml:space="preserve"> </t>
        </is>
      </c>
      <c r="C9" s="4" t="inlineStr">
        <is>
          <t xml:space="preserve"> </t>
        </is>
      </c>
      <c r="D9" s="5" t="n">
        <v>250000</v>
      </c>
      <c r="E9" s="5" t="n">
        <v>250000</v>
      </c>
      <c r="F9" s="4" t="inlineStr">
        <is>
          <t xml:space="preserve"> </t>
        </is>
      </c>
    </row>
    <row r="10">
      <c r="A10" s="4" t="inlineStr">
        <is>
          <t>Ordinary shares subject to possible redemption</t>
        </is>
      </c>
      <c r="B10" s="4" t="inlineStr">
        <is>
          <t xml:space="preserve"> </t>
        </is>
      </c>
      <c r="C10" s="4" t="inlineStr">
        <is>
          <t xml:space="preserve"> </t>
        </is>
      </c>
      <c r="D10" s="6" t="n">
        <v>1851416</v>
      </c>
      <c r="E10" s="6" t="n">
        <v>1984080</v>
      </c>
      <c r="F10" s="6" t="n">
        <v>11500000</v>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ering costs amount (in Dollars)</t>
        </is>
      </c>
      <c r="B13" s="4" t="inlineStr">
        <is>
          <t xml:space="preserve"> </t>
        </is>
      </c>
      <c r="C13" s="4" t="inlineStr">
        <is>
          <t xml:space="preserve"> </t>
        </is>
      </c>
      <c r="D13" s="5" t="n">
        <v>22234</v>
      </c>
      <c r="E13" s="5" t="n">
        <v>22234</v>
      </c>
      <c r="F13"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Ordinary Shares Subject to Redemption - USD ($)</t>
        </is>
      </c>
      <c r="B1" s="2" t="inlineStr">
        <is>
          <t>3 Months Ended</t>
        </is>
      </c>
      <c r="D1" s="2" t="inlineStr">
        <is>
          <t>12 Months Ended</t>
        </is>
      </c>
    </row>
    <row r="2">
      <c r="B2" s="2" t="inlineStr">
        <is>
          <t>Jun. 30, 2023</t>
        </is>
      </c>
      <c r="C2" s="2" t="inlineStr">
        <is>
          <t>Mar. 31, 2023</t>
        </is>
      </c>
      <c r="D2" s="2" t="inlineStr">
        <is>
          <t>Dec. 31, 2022</t>
        </is>
      </c>
      <c r="E2" s="2" t="inlineStr">
        <is>
          <t>Dec. 31, 2021</t>
        </is>
      </c>
    </row>
    <row r="3">
      <c r="A3" s="3" t="inlineStr">
        <is>
          <t>Schedule Of Ordinary Shares Subject To Redemption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5" t="n">
        <v>11500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Ordinary shares issuance costs</t>
        </is>
      </c>
      <c r="B6" s="4" t="inlineStr">
        <is>
          <t xml:space="preserve"> </t>
        </is>
      </c>
      <c r="C6" s="4" t="inlineStr">
        <is>
          <t xml:space="preserve"> </t>
        </is>
      </c>
      <c r="D6" s="4" t="inlineStr">
        <is>
          <t xml:space="preserve"> </t>
        </is>
      </c>
      <c r="E6" s="6" t="n">
        <v>-6574881</v>
      </c>
    </row>
    <row r="7">
      <c r="A7" s="3" t="inlineStr">
        <is>
          <t>Plus:</t>
        </is>
      </c>
      <c r="B7" s="4" t="inlineStr">
        <is>
          <t xml:space="preserve"> </t>
        </is>
      </c>
      <c r="C7" s="4" t="inlineStr">
        <is>
          <t xml:space="preserve"> </t>
        </is>
      </c>
      <c r="D7" s="4" t="inlineStr">
        <is>
          <t xml:space="preserve"> </t>
        </is>
      </c>
      <c r="E7" s="4" t="inlineStr">
        <is>
          <t xml:space="preserve"> </t>
        </is>
      </c>
    </row>
    <row r="8">
      <c r="A8" s="4" t="inlineStr">
        <is>
          <t>Remeasurement of carrying value to redemption value</t>
        </is>
      </c>
      <c r="B8" s="5" t="n">
        <v>582206</v>
      </c>
      <c r="C8" s="5" t="n">
        <v>476660</v>
      </c>
      <c r="D8" s="5" t="n">
        <v>3539254</v>
      </c>
      <c r="E8" s="6" t="n">
        <v>7732488</v>
      </c>
    </row>
    <row r="9">
      <c r="A9" s="4" t="inlineStr">
        <is>
          <t>Ordinary shares subject to possible redemption</t>
        </is>
      </c>
      <c r="B9" s="6" t="n">
        <v>20716519</v>
      </c>
      <c r="C9" s="5" t="n">
        <v>21577042</v>
      </c>
      <c r="D9" s="6" t="n">
        <v>21100382</v>
      </c>
      <c r="E9" s="5" t="n">
        <v>116157607</v>
      </c>
    </row>
    <row r="10">
      <c r="A10" s="3" t="inlineStr">
        <is>
          <t>Less:</t>
        </is>
      </c>
      <c r="B10" s="4" t="inlineStr">
        <is>
          <t xml:space="preserve"> </t>
        </is>
      </c>
      <c r="C10" s="4" t="inlineStr">
        <is>
          <t xml:space="preserve"> </t>
        </is>
      </c>
      <c r="D10" s="4" t="inlineStr">
        <is>
          <t xml:space="preserve"> </t>
        </is>
      </c>
      <c r="E10" s="4" t="inlineStr">
        <is>
          <t xml:space="preserve"> </t>
        </is>
      </c>
    </row>
    <row r="11">
      <c r="A11" s="4" t="inlineStr">
        <is>
          <t>Redemption of Ordinary shares</t>
        </is>
      </c>
      <c r="B11" s="5" t="n">
        <v>-1442729</v>
      </c>
      <c r="C11" s="4" t="inlineStr">
        <is>
          <t xml:space="preserve"> </t>
        </is>
      </c>
      <c r="D11" s="5" t="n">
        <v>-98596479</v>
      </c>
      <c r="E11"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 Schedule of Basic and Diluted Net Loss Per Ordinary Share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loss</t>
        </is>
      </c>
      <c r="B4" s="4" t="inlineStr">
        <is>
          <t xml:space="preserve"> </t>
        </is>
      </c>
      <c r="C4" s="5" t="n">
        <v>-110649</v>
      </c>
      <c r="D4" s="4" t="inlineStr">
        <is>
          <t xml:space="preserve"> </t>
        </is>
      </c>
      <c r="E4" s="5" t="n">
        <v>1477</v>
      </c>
      <c r="F4" s="5" t="n">
        <v>-419360</v>
      </c>
      <c r="G4" s="5" t="n">
        <v>-192445</v>
      </c>
      <c r="H4" s="5" t="n">
        <v>-1208280</v>
      </c>
      <c r="I4" s="5" t="n">
        <v>-71015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outstanding</t>
        </is>
      </c>
      <c r="B6" s="6" t="n">
        <v>5195790</v>
      </c>
      <c r="C6" s="6" t="n">
        <v>5195790</v>
      </c>
      <c r="D6" s="6" t="n">
        <v>14840000</v>
      </c>
      <c r="E6" s="6" t="n">
        <v>14840000</v>
      </c>
      <c r="F6" s="6" t="n">
        <v>5259580</v>
      </c>
      <c r="G6" s="6" t="n">
        <v>14840000</v>
      </c>
      <c r="H6" s="6" t="n">
        <v>8901159</v>
      </c>
      <c r="I6" s="6" t="n">
        <v>11581616</v>
      </c>
    </row>
    <row r="7">
      <c r="A7" s="4" t="inlineStr">
        <is>
          <t>Basic net loss per ordinary share</t>
        </is>
      </c>
      <c r="B7" s="7" t="n">
        <v>-0.02</v>
      </c>
      <c r="C7" s="7" t="n">
        <v>-0.02</v>
      </c>
      <c r="D7" s="5" t="n">
        <v>0</v>
      </c>
      <c r="E7" s="5" t="n">
        <v>0</v>
      </c>
      <c r="F7" s="7" t="n">
        <v>-0.08</v>
      </c>
      <c r="G7" s="7" t="n">
        <v>-0.01</v>
      </c>
      <c r="H7" s="7" t="n">
        <v>-0.14</v>
      </c>
      <c r="I7" s="7" t="n">
        <v>-0.06</v>
      </c>
    </row>
  </sheetData>
  <mergeCells count="4">
    <mergeCell ref="A1:A2"/>
    <mergeCell ref="B1:E1"/>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 Schedule of Basic and Diluted Net Loss Per Ordinary Share (Parentheticals) - $ / share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Schedule Of Basic And Diluted Net Loss Per Ordinary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luted weighted average shares outstanding</t>
        </is>
      </c>
      <c r="B4" s="4" t="inlineStr">
        <is>
          <t xml:space="preserve"> </t>
        </is>
      </c>
      <c r="C4" s="6" t="n">
        <v>5195790</v>
      </c>
      <c r="D4" s="4" t="inlineStr">
        <is>
          <t xml:space="preserve"> </t>
        </is>
      </c>
      <c r="E4" s="6" t="n">
        <v>14840000</v>
      </c>
      <c r="F4" s="6" t="n">
        <v>5259580</v>
      </c>
      <c r="G4" s="6" t="n">
        <v>14840000</v>
      </c>
      <c r="H4" s="6" t="n">
        <v>8901159</v>
      </c>
      <c r="I4" s="6" t="n">
        <v>11581616</v>
      </c>
    </row>
    <row r="5">
      <c r="A5" s="4" t="inlineStr">
        <is>
          <t>Diluted net loss per ordinary share</t>
        </is>
      </c>
      <c r="B5" s="7" t="n">
        <v>-0.02</v>
      </c>
      <c r="C5" s="7" t="n">
        <v>-0.02</v>
      </c>
      <c r="D5" s="5" t="n">
        <v>0</v>
      </c>
      <c r="E5" s="5" t="n">
        <v>0</v>
      </c>
      <c r="F5" s="7" t="n">
        <v>-0.08</v>
      </c>
      <c r="G5" s="7" t="n">
        <v>-0.01</v>
      </c>
      <c r="H5" s="7" t="n">
        <v>-0.14</v>
      </c>
      <c r="I5" s="7" t="n">
        <v>-0.06</v>
      </c>
    </row>
  </sheetData>
  <mergeCells count="4">
    <mergeCell ref="A1:A2"/>
    <mergeCell ref="B1:E1"/>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32" customWidth="1" min="2" max="2"/>
  </cols>
  <sheetData>
    <row r="1">
      <c r="A1" s="1" t="inlineStr">
        <is>
          <t>Public Offering (Details)</t>
        </is>
      </c>
      <c r="B1" s="2" t="inlineStr">
        <is>
          <t>Apr. 14, 2021 $ / shares shares</t>
        </is>
      </c>
    </row>
    <row r="2">
      <c r="A2" s="3" t="inlineStr">
        <is>
          <t>Public Offering [Abstract]</t>
        </is>
      </c>
      <c r="B2" s="4" t="inlineStr">
        <is>
          <t xml:space="preserve"> </t>
        </is>
      </c>
    </row>
    <row r="3">
      <c r="A3" s="4" t="inlineStr">
        <is>
          <t>Company sold units</t>
        </is>
      </c>
      <c r="B3" s="6" t="n">
        <v>11500000</v>
      </c>
    </row>
    <row r="4">
      <c r="A4" s="4" t="inlineStr">
        <is>
          <t>Number of share</t>
        </is>
      </c>
      <c r="B4" s="6" t="n">
        <v>1500000</v>
      </c>
    </row>
    <row r="5">
      <c r="A5" s="4" t="inlineStr">
        <is>
          <t>Purchase price (in Dollars per share) | $ / shares</t>
        </is>
      </c>
      <c r="B5"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Private Placement (Details) - USD ($)</t>
        </is>
      </c>
      <c r="B1" s="2" t="inlineStr">
        <is>
          <t>6 Months Ended</t>
        </is>
      </c>
      <c r="C1" s="2" t="inlineStr">
        <is>
          <t>12 Months Ended</t>
        </is>
      </c>
    </row>
    <row r="2">
      <c r="B2" s="2" t="inlineStr">
        <is>
          <t>Jun. 30, 2023</t>
        </is>
      </c>
      <c r="C2" s="2" t="inlineStr">
        <is>
          <t>Dec. 31, 2022</t>
        </is>
      </c>
    </row>
    <row r="3">
      <c r="A3" s="3" t="inlineStr">
        <is>
          <t>Private Placement [Abstract]</t>
        </is>
      </c>
      <c r="B3" s="4" t="inlineStr">
        <is>
          <t xml:space="preserve"> </t>
        </is>
      </c>
      <c r="C3" s="4" t="inlineStr">
        <is>
          <t xml:space="preserve"> </t>
        </is>
      </c>
    </row>
    <row r="4">
      <c r="A4" s="4" t="inlineStr">
        <is>
          <t>Aggregate shares</t>
        </is>
      </c>
      <c r="B4" s="6" t="n">
        <v>465000</v>
      </c>
      <c r="C4" s="6" t="n">
        <v>465000</v>
      </c>
    </row>
    <row r="5">
      <c r="A5" s="4" t="inlineStr">
        <is>
          <t>Private placement units</t>
        </is>
      </c>
      <c r="B5" s="5" t="n">
        <v>10</v>
      </c>
      <c r="C5" s="5" t="n">
        <v>10</v>
      </c>
    </row>
    <row r="6">
      <c r="A6" s="4" t="inlineStr">
        <is>
          <t>Aggregate purchase price</t>
        </is>
      </c>
      <c r="B6" s="5" t="n">
        <v>4650000</v>
      </c>
      <c r="C6" s="5" t="n">
        <v>46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Related Party Transactions (Details) - USD ($)</t>
        </is>
      </c>
      <c r="E1" s="2" t="inlineStr">
        <is>
          <t>1 Months Ended</t>
        </is>
      </c>
      <c r="H1" s="2" t="inlineStr">
        <is>
          <t>3 Months Ended</t>
        </is>
      </c>
      <c r="I1" s="2" t="inlineStr">
        <is>
          <t>6 Months Ended</t>
        </is>
      </c>
      <c r="J1" s="2" t="inlineStr">
        <is>
          <t>12 Months Ended</t>
        </is>
      </c>
    </row>
    <row r="2">
      <c r="B2" s="2" t="inlineStr">
        <is>
          <t>Jul. 06, 2022</t>
        </is>
      </c>
      <c r="C2" s="2" t="inlineStr">
        <is>
          <t>Jul. 05, 2022</t>
        </is>
      </c>
      <c r="D2" s="2" t="inlineStr">
        <is>
          <t>Apr. 05, 2022</t>
        </is>
      </c>
      <c r="E2" s="2" t="inlineStr">
        <is>
          <t>Oct. 27, 2021</t>
        </is>
      </c>
      <c r="F2" s="2" t="inlineStr">
        <is>
          <t>Mar. 30, 2021</t>
        </is>
      </c>
      <c r="G2" s="2" t="inlineStr">
        <is>
          <t>Nov. 30, 2020</t>
        </is>
      </c>
      <c r="H2" s="2" t="inlineStr">
        <is>
          <t>Mar. 31, 2023</t>
        </is>
      </c>
      <c r="I2" s="2" t="inlineStr">
        <is>
          <t>Jun. 30, 2023</t>
        </is>
      </c>
      <c r="J2" s="2" t="inlineStr">
        <is>
          <t>Dec. 31, 2022</t>
        </is>
      </c>
      <c r="K2" s="2" t="inlineStr">
        <is>
          <t>Dec. 31, 2021</t>
        </is>
      </c>
      <c r="L2" s="2" t="inlineStr">
        <is>
          <t>Nov. 16,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issued and outstanding shares</t>
        </is>
      </c>
      <c r="B4" s="4" t="inlineStr">
        <is>
          <t xml:space="preserve"> </t>
        </is>
      </c>
      <c r="C4" s="4" t="inlineStr">
        <is>
          <t xml:space="preserve"> </t>
        </is>
      </c>
      <c r="D4" s="4" t="inlineStr">
        <is>
          <t xml:space="preserve"> </t>
        </is>
      </c>
      <c r="E4" s="4" t="inlineStr">
        <is>
          <t xml:space="preserve"> </t>
        </is>
      </c>
      <c r="F4" s="4" t="inlineStr">
        <is>
          <t xml:space="preserve"> </t>
        </is>
      </c>
      <c r="G4" s="10" t="n">
        <v>0.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ounder shar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5</v>
      </c>
      <c r="K5" s="4" t="inlineStr">
        <is>
          <t xml:space="preserve"> </t>
        </is>
      </c>
      <c r="L5" s="4" t="inlineStr">
        <is>
          <t xml:space="preserve"> </t>
        </is>
      </c>
    </row>
    <row r="6">
      <c r="A6" s="4" t="inlineStr">
        <is>
          <t>Per share of ordinary shares (in Dollars per share)</t>
        </is>
      </c>
      <c r="B6" s="4" t="inlineStr">
        <is>
          <t xml:space="preserve"> </t>
        </is>
      </c>
      <c r="C6" s="8" t="n">
        <v>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transfers threshold 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0 days</t>
        </is>
      </c>
      <c r="J7" s="4" t="inlineStr">
        <is>
          <t>20 days</t>
        </is>
      </c>
      <c r="K7" s="4" t="inlineStr">
        <is>
          <t xml:space="preserve"> </t>
        </is>
      </c>
      <c r="L7" s="4" t="inlineStr">
        <is>
          <t xml:space="preserve"> </t>
        </is>
      </c>
    </row>
    <row r="8">
      <c r="A8" s="4" t="inlineStr">
        <is>
          <t>Common stock transfers, threshold consecutive 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0 days</t>
        </is>
      </c>
      <c r="J8" s="4" t="inlineStr">
        <is>
          <t>30 days</t>
        </is>
      </c>
      <c r="K8" s="4" t="inlineStr">
        <is>
          <t xml:space="preserve"> </t>
        </is>
      </c>
      <c r="L8" s="4" t="inlineStr">
        <is>
          <t xml:space="preserve"> </t>
        </is>
      </c>
    </row>
    <row r="9">
      <c r="A9" s="4" t="inlineStr">
        <is>
          <t>Administrative and support services</t>
        </is>
      </c>
      <c r="B9" s="4" t="inlineStr">
        <is>
          <t xml:space="preserve"> </t>
        </is>
      </c>
      <c r="C9" s="4" t="inlineStr">
        <is>
          <t xml:space="preserve"> </t>
        </is>
      </c>
      <c r="D9" s="4" t="inlineStr">
        <is>
          <t xml:space="preserve"> </t>
        </is>
      </c>
      <c r="E9" s="4" t="inlineStr">
        <is>
          <t xml:space="preserve"> </t>
        </is>
      </c>
      <c r="F9" s="5" t="n">
        <v>1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urred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20,000</t>
        </is>
      </c>
      <c r="K10" s="4" t="inlineStr">
        <is>
          <t>$90,000</t>
        </is>
      </c>
      <c r="L10" s="4" t="inlineStr">
        <is>
          <t xml:space="preserve"> </t>
        </is>
      </c>
    </row>
    <row r="11">
      <c r="A11" s="4" t="inlineStr">
        <is>
          <t>Fees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0000</v>
      </c>
      <c r="I11" s="4" t="inlineStr">
        <is>
          <t xml:space="preserve"> </t>
        </is>
      </c>
      <c r="J11" s="5" t="n">
        <v>210000</v>
      </c>
      <c r="K11" s="5" t="n">
        <v>90000</v>
      </c>
      <c r="L11" s="4" t="inlineStr">
        <is>
          <t xml:space="preserve"> </t>
        </is>
      </c>
    </row>
    <row r="12">
      <c r="A12" s="4" t="inlineStr">
        <is>
          <t>Second extension payment</t>
        </is>
      </c>
      <c r="B12" s="4" t="inlineStr">
        <is>
          <t xml:space="preserve"> </t>
        </is>
      </c>
      <c r="C12" s="5" t="n">
        <v>11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missory note issued valued</t>
        </is>
      </c>
      <c r="B13" s="5" t="n">
        <v>28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2234</v>
      </c>
      <c r="L13" s="4" t="inlineStr">
        <is>
          <t xml:space="preserve"> </t>
        </is>
      </c>
    </row>
    <row r="14">
      <c r="A14" s="4" t="inlineStr">
        <is>
          <t>Sponsor advanc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74830</v>
      </c>
      <c r="J14" s="6" t="n">
        <v>1040050</v>
      </c>
      <c r="K14" s="4" t="inlineStr">
        <is>
          <t xml:space="preserve"> </t>
        </is>
      </c>
      <c r="L14" s="4" t="inlineStr">
        <is>
          <t xml:space="preserve"> </t>
        </is>
      </c>
    </row>
    <row r="15">
      <c r="A15" s="4" t="inlineStr">
        <is>
          <t>Loans</t>
        </is>
      </c>
      <c r="B15" s="4" t="inlineStr">
        <is>
          <t xml:space="preserve"> </t>
        </is>
      </c>
      <c r="C15" s="4" t="inlineStr">
        <is>
          <t xml:space="preserve"> </t>
        </is>
      </c>
      <c r="D15" s="4" t="inlineStr">
        <is>
          <t xml:space="preserve"> </t>
        </is>
      </c>
      <c r="E15" s="5" t="n">
        <v>1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siness combination percentage of consum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5</v>
      </c>
      <c r="J16" s="4" t="inlineStr">
        <is>
          <t xml:space="preserve"> </t>
        </is>
      </c>
      <c r="K16" s="4" t="inlineStr">
        <is>
          <t xml:space="preserve"> </t>
        </is>
      </c>
      <c r="L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00000</v>
      </c>
    </row>
    <row r="20">
      <c r="A20" s="4" t="inlineStr">
        <is>
          <t>Promissory note issued</t>
        </is>
      </c>
      <c r="B20" s="4" t="inlineStr">
        <is>
          <t xml:space="preserve"> </t>
        </is>
      </c>
      <c r="C20" s="4" t="inlineStr">
        <is>
          <t xml:space="preserve"> </t>
        </is>
      </c>
      <c r="D20" s="5" t="n">
        <v>11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posited in trust account</t>
        </is>
      </c>
      <c r="B21" s="4" t="inlineStr">
        <is>
          <t xml:space="preserve"> </t>
        </is>
      </c>
      <c r="C21" s="4" t="inlineStr">
        <is>
          <t xml:space="preserve"> </t>
        </is>
      </c>
      <c r="D21" s="5" t="n">
        <v>11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utstanding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79979</v>
      </c>
      <c r="J22" s="6" t="n">
        <v>2579979</v>
      </c>
      <c r="K22" s="5" t="n">
        <v>0</v>
      </c>
      <c r="L22" s="4" t="inlineStr">
        <is>
          <t xml:space="preserve"> </t>
        </is>
      </c>
    </row>
    <row r="23">
      <c r="A23" s="4" t="inlineStr">
        <is>
          <t>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ponsor adv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00000</v>
      </c>
      <c r="J25" s="5" t="n">
        <v>1500000</v>
      </c>
      <c r="K25" s="4" t="inlineStr">
        <is>
          <t xml:space="preserve"> </t>
        </is>
      </c>
      <c r="L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v>
      </c>
      <c r="J26" s="5" t="n">
        <v>10</v>
      </c>
      <c r="K26" s="4" t="inlineStr">
        <is>
          <t xml:space="preserve"> </t>
        </is>
      </c>
      <c r="L26" s="4" t="inlineStr">
        <is>
          <t xml:space="preserve"> </t>
        </is>
      </c>
    </row>
    <row r="27">
      <c r="A27" s="4" t="inlineStr">
        <is>
          <t>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ponsor paid</t>
        </is>
      </c>
      <c r="B29" s="4" t="inlineStr">
        <is>
          <t xml:space="preserve"> </t>
        </is>
      </c>
      <c r="C29" s="4" t="inlineStr">
        <is>
          <t xml:space="preserve"> </t>
        </is>
      </c>
      <c r="D29" s="4" t="inlineStr">
        <is>
          <t xml:space="preserve"> </t>
        </is>
      </c>
      <c r="E29" s="4" t="inlineStr">
        <is>
          <t xml:space="preserve"> </t>
        </is>
      </c>
      <c r="F29" s="4" t="inlineStr">
        <is>
          <t xml:space="preserve"> </t>
        </is>
      </c>
      <c r="G29" s="5" t="n">
        <v>25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ideration of founder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2875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under shares are no longer subject to forfeiture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375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ounder share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5</v>
      </c>
      <c r="J32" s="10" t="n">
        <v>0.5</v>
      </c>
      <c r="K32" s="4" t="inlineStr">
        <is>
          <t xml:space="preserve"> </t>
        </is>
      </c>
      <c r="L32" s="4" t="inlineStr">
        <is>
          <t xml:space="preserve"> </t>
        </is>
      </c>
    </row>
    <row r="33">
      <c r="A33" s="4" t="inlineStr">
        <is>
          <t>Per share of ordinary share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2.5</v>
      </c>
      <c r="J33" s="8" t="n">
        <v>12.5</v>
      </c>
      <c r="K33" s="4" t="inlineStr">
        <is>
          <t xml:space="preserve"> </t>
        </is>
      </c>
      <c r="L33" s="4" t="inlineStr">
        <is>
          <t xml:space="preserve"> </t>
        </is>
      </c>
    </row>
  </sheetData>
  <mergeCells count="3">
    <mergeCell ref="A1:A2"/>
    <mergeCell ref="E1:G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s>
  <sheetData>
    <row r="1">
      <c r="A1" s="1" t="inlineStr">
        <is>
          <t>Commitments and Contingencies (Details) - USD ($)</t>
        </is>
      </c>
      <c r="B1" s="2" t="inlineStr">
        <is>
          <t>1 Months Ended</t>
        </is>
      </c>
      <c r="C1" s="2" t="inlineStr">
        <is>
          <t>6 Months Ended</t>
        </is>
      </c>
      <c r="D1" s="2" t="inlineStr">
        <is>
          <t>12 Months Ended</t>
        </is>
      </c>
    </row>
    <row r="2">
      <c r="B2" s="2" t="inlineStr">
        <is>
          <t>Jan. 31, 2021</t>
        </is>
      </c>
      <c r="C2" s="2" t="inlineStr">
        <is>
          <t>Jun. 30, 2023</t>
        </is>
      </c>
      <c r="D2" s="2" t="inlineStr">
        <is>
          <t>Dec. 31, 2022</t>
        </is>
      </c>
      <c r="E2" s="2" t="inlineStr">
        <is>
          <t>Dec. 31, 2021</t>
        </is>
      </c>
      <c r="F2" s="2" t="inlineStr">
        <is>
          <t>Apr. 14,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public offering (in Dollars)</t>
        </is>
      </c>
      <c r="B4" s="5" t="n">
        <v>10000</v>
      </c>
      <c r="C4" s="4" t="inlineStr">
        <is>
          <t xml:space="preserve"> </t>
        </is>
      </c>
      <c r="D4" s="4" t="inlineStr">
        <is>
          <t xml:space="preserve"> </t>
        </is>
      </c>
      <c r="E4" s="4" t="inlineStr">
        <is>
          <t xml:space="preserve"> </t>
        </is>
      </c>
      <c r="F4" s="4" t="inlineStr">
        <is>
          <t xml:space="preserve"> </t>
        </is>
      </c>
    </row>
    <row r="5">
      <c r="A5" s="4" t="inlineStr">
        <is>
          <t>Aggregate fee (in Dollars)</t>
        </is>
      </c>
      <c r="B5" s="5" t="n">
        <v>100000</v>
      </c>
      <c r="C5" s="4" t="inlineStr">
        <is>
          <t xml:space="preserve"> </t>
        </is>
      </c>
      <c r="D5" s="4" t="inlineStr">
        <is>
          <t xml:space="preserve"> </t>
        </is>
      </c>
      <c r="E5" s="4" t="inlineStr">
        <is>
          <t xml:space="preserve"> </t>
        </is>
      </c>
      <c r="F5" s="4" t="inlineStr">
        <is>
          <t xml:space="preserve"> </t>
        </is>
      </c>
    </row>
    <row r="6">
      <c r="A6" s="4" t="inlineStr">
        <is>
          <t>Success fee, percentage</t>
        </is>
      </c>
      <c r="B6" s="4" t="inlineStr">
        <is>
          <t xml:space="preserve"> </t>
        </is>
      </c>
      <c r="C6" s="4" t="inlineStr">
        <is>
          <t xml:space="preserve"> </t>
        </is>
      </c>
      <c r="D6" s="10" t="n">
        <v>0.5</v>
      </c>
      <c r="E6" s="4" t="inlineStr">
        <is>
          <t xml:space="preserve"> </t>
        </is>
      </c>
      <c r="F6" s="4" t="inlineStr">
        <is>
          <t xml:space="preserve"> </t>
        </is>
      </c>
    </row>
    <row r="7">
      <c r="A7" s="4" t="inlineStr">
        <is>
          <t>Success fee payable (in Dollars)</t>
        </is>
      </c>
      <c r="B7" s="4" t="inlineStr">
        <is>
          <t xml:space="preserve"> </t>
        </is>
      </c>
      <c r="C7" s="4" t="inlineStr">
        <is>
          <t xml:space="preserve"> </t>
        </is>
      </c>
      <c r="D7" s="5" t="n">
        <v>50000</v>
      </c>
      <c r="E7" s="4" t="inlineStr">
        <is>
          <t xml:space="preserve"> </t>
        </is>
      </c>
      <c r="F7" s="4" t="inlineStr">
        <is>
          <t xml:space="preserve"> </t>
        </is>
      </c>
    </row>
    <row r="8">
      <c r="A8" s="4" t="inlineStr">
        <is>
          <t>Account payable and accrued expenses (in Dollars)</t>
        </is>
      </c>
      <c r="B8" s="4" t="inlineStr">
        <is>
          <t xml:space="preserve"> </t>
        </is>
      </c>
      <c r="C8" s="4" t="inlineStr">
        <is>
          <t xml:space="preserve"> </t>
        </is>
      </c>
      <c r="D8" s="4" t="inlineStr">
        <is>
          <t xml:space="preserve"> </t>
        </is>
      </c>
      <c r="E8" s="5" t="n">
        <v>50000</v>
      </c>
      <c r="F8" s="4" t="inlineStr">
        <is>
          <t xml:space="preserve"> </t>
        </is>
      </c>
    </row>
    <row r="9">
      <c r="A9" s="4" t="inlineStr">
        <is>
          <t>Public and private equity debt offerings</t>
        </is>
      </c>
      <c r="B9" s="4" t="inlineStr">
        <is>
          <t xml:space="preserve"> </t>
        </is>
      </c>
      <c r="C9" s="10" t="n">
        <v>0.3</v>
      </c>
      <c r="D9" s="10" t="n">
        <v>0.3</v>
      </c>
      <c r="E9" s="4" t="inlineStr">
        <is>
          <t xml:space="preserve"> </t>
        </is>
      </c>
      <c r="F9" s="4" t="inlineStr">
        <is>
          <t xml:space="preserve"> </t>
        </is>
      </c>
    </row>
    <row r="10">
      <c r="A10" s="4" t="inlineStr">
        <is>
          <t>Common stock, par value</t>
        </is>
      </c>
      <c r="B10" s="4" t="inlineStr">
        <is>
          <t xml:space="preserve"> </t>
        </is>
      </c>
      <c r="C10" s="9" t="n">
        <v>0.0001</v>
      </c>
      <c r="D10" s="9" t="n">
        <v>0.0001</v>
      </c>
      <c r="E10" s="4" t="inlineStr">
        <is>
          <t xml:space="preserve"> </t>
        </is>
      </c>
      <c r="F10" s="4" t="inlineStr">
        <is>
          <t xml:space="preserve"> </t>
        </is>
      </c>
    </row>
    <row r="11">
      <c r="A11" s="4" t="inlineStr">
        <is>
          <t>Ordinary shares, par value</t>
        </is>
      </c>
      <c r="B11" s="4" t="inlineStr">
        <is>
          <t xml:space="preserve"> </t>
        </is>
      </c>
      <c r="C11" s="9" t="n">
        <v>0.0001</v>
      </c>
      <c r="D11" s="9" t="n">
        <v>0.0001</v>
      </c>
      <c r="E11" s="4" t="inlineStr">
        <is>
          <t xml:space="preserve"> </t>
        </is>
      </c>
      <c r="F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additional units (in Shares)</t>
        </is>
      </c>
      <c r="B14" s="4" t="inlineStr">
        <is>
          <t xml:space="preserve"> </t>
        </is>
      </c>
      <c r="C14" s="6" t="n">
        <v>1500000</v>
      </c>
      <c r="D14" s="6" t="n">
        <v>1500000</v>
      </c>
      <c r="E14" s="4" t="inlineStr">
        <is>
          <t xml:space="preserve"> </t>
        </is>
      </c>
      <c r="F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additional units (in Shares)</t>
        </is>
      </c>
      <c r="B17" s="4" t="inlineStr">
        <is>
          <t xml:space="preserve"> </t>
        </is>
      </c>
      <c r="C17" s="4" t="inlineStr">
        <is>
          <t xml:space="preserve"> </t>
        </is>
      </c>
      <c r="D17" s="4" t="inlineStr">
        <is>
          <t xml:space="preserve"> </t>
        </is>
      </c>
      <c r="E17" s="4" t="inlineStr">
        <is>
          <t xml:space="preserve"> </t>
        </is>
      </c>
      <c r="F17" s="6" t="n">
        <v>1500000</v>
      </c>
    </row>
    <row r="18">
      <c r="A18" s="4" t="inlineStr">
        <is>
          <t>Purchase price per unit</t>
        </is>
      </c>
      <c r="B18" s="4" t="inlineStr">
        <is>
          <t xml:space="preserve"> </t>
        </is>
      </c>
      <c r="C18" s="4" t="inlineStr">
        <is>
          <t xml:space="preserve"> </t>
        </is>
      </c>
      <c r="D18" s="4" t="inlineStr">
        <is>
          <t xml:space="preserve"> </t>
        </is>
      </c>
      <c r="E18" s="4" t="inlineStr">
        <is>
          <t xml:space="preserve"> </t>
        </is>
      </c>
      <c r="F18" s="5" t="n">
        <v>10</v>
      </c>
    </row>
    <row r="19">
      <c r="A19" s="4" t="inlineStr">
        <is>
          <t>Cognos Therapeutics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par value</t>
        </is>
      </c>
      <c r="B21" s="4" t="inlineStr">
        <is>
          <t xml:space="preserve"> </t>
        </is>
      </c>
      <c r="C21" s="9" t="n">
        <v>0.0001</v>
      </c>
      <c r="D21" s="9" t="n">
        <v>0.0001</v>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 / shares</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subject to possible redemption, shares issued</t>
        </is>
      </c>
      <c r="B3" s="6" t="n">
        <v>1851416</v>
      </c>
      <c r="C3" s="6" t="n">
        <v>1984080</v>
      </c>
      <c r="D3" s="6" t="n">
        <v>11500000</v>
      </c>
    </row>
    <row r="4">
      <c r="A4" s="4" t="inlineStr">
        <is>
          <t>Ordinary shares subject to possible redemption, shares outstanding</t>
        </is>
      </c>
      <c r="B4" s="6" t="n">
        <v>1851416</v>
      </c>
      <c r="C4" s="6" t="n">
        <v>1984080</v>
      </c>
      <c r="D4" s="6" t="n">
        <v>11500000</v>
      </c>
    </row>
    <row r="5">
      <c r="A5" s="4" t="inlineStr">
        <is>
          <t>Ordinary shares subject to possible redemption, per share (in Dollars per share)</t>
        </is>
      </c>
      <c r="B5" s="7" t="n">
        <v>11.19</v>
      </c>
      <c r="C5" s="7" t="n">
        <v>10.63</v>
      </c>
      <c r="D5" s="8" t="n">
        <v>10.1</v>
      </c>
    </row>
    <row r="6">
      <c r="A6" s="4" t="inlineStr">
        <is>
          <t>Preference shares, par value (in Dollars per share)</t>
        </is>
      </c>
      <c r="B6" s="9" t="n">
        <v>0.0001</v>
      </c>
      <c r="C6" s="9" t="n">
        <v>0.0001</v>
      </c>
      <c r="D6" s="9" t="n">
        <v>0.0001</v>
      </c>
    </row>
    <row r="7">
      <c r="A7" s="4" t="inlineStr">
        <is>
          <t>Preference shares, shares authorized</t>
        </is>
      </c>
      <c r="B7" s="6" t="n">
        <v>5000000</v>
      </c>
      <c r="C7" s="6" t="n">
        <v>5000000</v>
      </c>
      <c r="D7" s="6" t="n">
        <v>5000000</v>
      </c>
    </row>
    <row r="8">
      <c r="A8" s="4" t="inlineStr">
        <is>
          <t>Preference shares, shares outstanding</t>
        </is>
      </c>
      <c r="B8" s="4" t="inlineStr">
        <is>
          <t xml:space="preserve"> </t>
        </is>
      </c>
      <c r="C8" s="4" t="inlineStr">
        <is>
          <t xml:space="preserve"> </t>
        </is>
      </c>
      <c r="D8" s="4" t="inlineStr">
        <is>
          <t xml:space="preserve"> </t>
        </is>
      </c>
    </row>
    <row r="9">
      <c r="A9" s="4" t="inlineStr">
        <is>
          <t>Preference shares, shares issued</t>
        </is>
      </c>
      <c r="B9" s="4" t="inlineStr">
        <is>
          <t xml:space="preserve"> </t>
        </is>
      </c>
      <c r="C9" s="4" t="inlineStr">
        <is>
          <t xml:space="preserve"> </t>
        </is>
      </c>
      <c r="D9" s="4" t="inlineStr">
        <is>
          <t xml:space="preserve"> </t>
        </is>
      </c>
    </row>
    <row r="10">
      <c r="A10" s="4" t="inlineStr">
        <is>
          <t>Ordinary shares par value (in Dollars per share)</t>
        </is>
      </c>
      <c r="B10" s="9" t="n">
        <v>0.0001</v>
      </c>
      <c r="C10" s="9" t="n">
        <v>0.0001</v>
      </c>
      <c r="D10" s="9" t="n">
        <v>0.0001</v>
      </c>
    </row>
    <row r="11">
      <c r="A11" s="4" t="inlineStr">
        <is>
          <t>Ordinary shares, shares authorized</t>
        </is>
      </c>
      <c r="B11" s="6" t="n">
        <v>500000000</v>
      </c>
      <c r="C11" s="6" t="n">
        <v>500000000</v>
      </c>
      <c r="D11" s="6" t="n">
        <v>500000000</v>
      </c>
    </row>
    <row r="12">
      <c r="A12" s="4" t="inlineStr">
        <is>
          <t>Ordinary shares, shares issued</t>
        </is>
      </c>
      <c r="B12" s="6" t="n">
        <v>3340000</v>
      </c>
      <c r="C12" s="6" t="n">
        <v>3340000</v>
      </c>
      <c r="D12" s="6" t="n">
        <v>3340000</v>
      </c>
    </row>
    <row r="13">
      <c r="A13" s="4" t="inlineStr">
        <is>
          <t>Ordinary shares, shares outstanding</t>
        </is>
      </c>
      <c r="B13" s="6" t="n">
        <v>3340000</v>
      </c>
      <c r="C13" s="6" t="n">
        <v>3340000</v>
      </c>
      <c r="D13" s="6" t="n">
        <v>33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32" customWidth="1" min="2" max="2"/>
    <col width="32" customWidth="1" min="3" max="3"/>
    <col width="32" customWidth="1" min="4" max="4"/>
  </cols>
  <sheetData>
    <row r="1">
      <c r="A1" s="1" t="inlineStr">
        <is>
          <t>Shareholders’ Deficit (Details)</t>
        </is>
      </c>
      <c r="B1" s="2" t="inlineStr">
        <is>
          <t>6 Months Ended</t>
        </is>
      </c>
      <c r="C1" s="2" t="inlineStr">
        <is>
          <t>12 Months Ended</t>
        </is>
      </c>
    </row>
    <row r="2">
      <c r="B2" s="2" t="inlineStr">
        <is>
          <t>Jun. 30, 2023 $ / shares shares</t>
        </is>
      </c>
      <c r="C2" s="2" t="inlineStr">
        <is>
          <t>Dec. 31, 2022 $ / shares shares</t>
        </is>
      </c>
      <c r="D2" s="2" t="inlineStr">
        <is>
          <t>Dec. 31, 2021 $ / shares shares</t>
        </is>
      </c>
    </row>
    <row r="3">
      <c r="A3" s="3" t="inlineStr">
        <is>
          <t>Stockholders' Equity Note [Abstract]</t>
        </is>
      </c>
      <c r="B3" s="4" t="inlineStr">
        <is>
          <t xml:space="preserve"> </t>
        </is>
      </c>
      <c r="C3" s="4" t="inlineStr">
        <is>
          <t xml:space="preserve"> </t>
        </is>
      </c>
      <c r="D3" s="4" t="inlineStr">
        <is>
          <t xml:space="preserve"> </t>
        </is>
      </c>
    </row>
    <row r="4">
      <c r="A4" s="4" t="inlineStr">
        <is>
          <t>Preference shares authorized</t>
        </is>
      </c>
      <c r="B4" s="6" t="n">
        <v>5000000</v>
      </c>
      <c r="C4" s="6" t="n">
        <v>5000000</v>
      </c>
      <c r="D4" s="6" t="n">
        <v>5000000</v>
      </c>
    </row>
    <row r="5">
      <c r="A5" s="4" t="inlineStr">
        <is>
          <t>Preference shares par value (in Dollars per share) | $ / shares</t>
        </is>
      </c>
      <c r="B5" s="9" t="n">
        <v>0.0001</v>
      </c>
      <c r="C5" s="9" t="n">
        <v>0.0001</v>
      </c>
      <c r="D5" s="9" t="n">
        <v>0.0001</v>
      </c>
    </row>
    <row r="6">
      <c r="A6" s="4" t="inlineStr">
        <is>
          <t>Ordinary shares authorized</t>
        </is>
      </c>
      <c r="B6" s="6" t="n">
        <v>500000000</v>
      </c>
      <c r="C6" s="6" t="n">
        <v>500000000</v>
      </c>
      <c r="D6" s="6" t="n">
        <v>500000000</v>
      </c>
    </row>
    <row r="7">
      <c r="A7" s="4" t="inlineStr">
        <is>
          <t>Ordinary shares, par value (in Dollars per share) | $ / shares</t>
        </is>
      </c>
      <c r="B7" s="9" t="n">
        <v>0.0001</v>
      </c>
      <c r="C7" s="9" t="n">
        <v>0.0001</v>
      </c>
      <c r="D7" s="9" t="n">
        <v>0.0001</v>
      </c>
    </row>
    <row r="8">
      <c r="A8" s="4" t="inlineStr">
        <is>
          <t>Number of votes per share</t>
        </is>
      </c>
      <c r="B8" s="6" t="n">
        <v>1</v>
      </c>
      <c r="C8" s="6" t="n">
        <v>1</v>
      </c>
      <c r="D8" s="4" t="inlineStr">
        <is>
          <t xml:space="preserve"> </t>
        </is>
      </c>
    </row>
    <row r="9">
      <c r="A9" s="4" t="inlineStr">
        <is>
          <t>Ordinary shares issued</t>
        </is>
      </c>
      <c r="B9" s="6" t="n">
        <v>3340000</v>
      </c>
      <c r="C9" s="6" t="n">
        <v>3340000</v>
      </c>
      <c r="D9" s="6" t="n">
        <v>3340000</v>
      </c>
    </row>
    <row r="10">
      <c r="A10" s="4" t="inlineStr">
        <is>
          <t>Ordinary shares outstanding</t>
        </is>
      </c>
      <c r="B10" s="6" t="n">
        <v>3340000</v>
      </c>
      <c r="C10" s="6" t="n">
        <v>3340000</v>
      </c>
      <c r="D10" s="6" t="n">
        <v>3340000</v>
      </c>
    </row>
    <row r="11">
      <c r="A11" s="4" t="inlineStr">
        <is>
          <t>Ordinary shares subject to possible redemption</t>
        </is>
      </c>
      <c r="B11" s="6" t="n">
        <v>1851416</v>
      </c>
      <c r="C11" s="6" t="n">
        <v>1984080</v>
      </c>
      <c r="D11" s="6" t="n">
        <v>1150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that are Measured at Fair Value on a Recurring Basis - USD ($)</t>
        </is>
      </c>
      <c r="B1" s="2" t="inlineStr">
        <is>
          <t>Jun. 30, 2023</t>
        </is>
      </c>
      <c r="C1" s="2" t="inlineStr">
        <is>
          <t>Dec. 31, 2022</t>
        </is>
      </c>
      <c r="D1" s="2" t="inlineStr">
        <is>
          <t>Dec. 31, 2021</t>
        </is>
      </c>
    </row>
    <row r="2">
      <c r="A2" s="4" t="inlineStr">
        <is>
          <t>Fair Value, Inputs, 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Marketable securities held in Trust Account</t>
        </is>
      </c>
      <c r="B4" s="5" t="n">
        <v>20716519</v>
      </c>
      <c r="C4" s="5" t="n">
        <v>21100382</v>
      </c>
      <c r="D4" s="5" t="n">
        <v>1161576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Ordinary Shares Subject to Redemption - USD ($)</t>
        </is>
      </c>
      <c r="B1" s="2" t="inlineStr">
        <is>
          <t>3 Months Ended</t>
        </is>
      </c>
      <c r="D1" s="2" t="inlineStr">
        <is>
          <t>12 Months Ended</t>
        </is>
      </c>
    </row>
    <row r="2">
      <c r="B2" s="2" t="inlineStr">
        <is>
          <t>Jun. 30, 2023</t>
        </is>
      </c>
      <c r="C2" s="2" t="inlineStr">
        <is>
          <t>Mar. 31, 2023</t>
        </is>
      </c>
      <c r="D2" s="2" t="inlineStr">
        <is>
          <t>Dec. 31, 2022</t>
        </is>
      </c>
      <c r="E2" s="2" t="inlineStr">
        <is>
          <t>Dec. 31, 2021</t>
        </is>
      </c>
    </row>
    <row r="3">
      <c r="A3" s="3" t="inlineStr">
        <is>
          <t>Schedule Of Ordinary Shares Subject To Redemption [Abstract]</t>
        </is>
      </c>
      <c r="B3" s="4" t="inlineStr">
        <is>
          <t xml:space="preserve"> </t>
        </is>
      </c>
      <c r="C3" s="4" t="inlineStr">
        <is>
          <t xml:space="preserve"> </t>
        </is>
      </c>
      <c r="D3" s="4" t="inlineStr">
        <is>
          <t xml:space="preserve"> </t>
        </is>
      </c>
      <c r="E3" s="4" t="inlineStr">
        <is>
          <t xml:space="preserve"> </t>
        </is>
      </c>
    </row>
    <row r="4">
      <c r="A4" s="4" t="inlineStr">
        <is>
          <t>Ordinary shares subject to possible redemption, begining</t>
        </is>
      </c>
      <c r="B4" s="5" t="n">
        <v>21577042</v>
      </c>
      <c r="C4" s="5" t="n">
        <v>21100382</v>
      </c>
      <c r="D4" s="5" t="n">
        <v>116157607</v>
      </c>
      <c r="E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Redemption of Ordinary shares</t>
        </is>
      </c>
      <c r="B6" s="6" t="n">
        <v>-1442729</v>
      </c>
      <c r="C6" s="4" t="inlineStr">
        <is>
          <t xml:space="preserve"> </t>
        </is>
      </c>
      <c r="D6" s="6" t="n">
        <v>-98596479</v>
      </c>
      <c r="E6" s="4" t="inlineStr">
        <is>
          <t xml:space="preserve"> </t>
        </is>
      </c>
    </row>
    <row r="7">
      <c r="A7" s="3" t="inlineStr">
        <is>
          <t>Plus:</t>
        </is>
      </c>
      <c r="B7" s="4" t="inlineStr">
        <is>
          <t xml:space="preserve"> </t>
        </is>
      </c>
      <c r="C7" s="4" t="inlineStr">
        <is>
          <t xml:space="preserve"> </t>
        </is>
      </c>
      <c r="D7" s="4" t="inlineStr">
        <is>
          <t xml:space="preserve"> </t>
        </is>
      </c>
      <c r="E7" s="4" t="inlineStr">
        <is>
          <t xml:space="preserve"> </t>
        </is>
      </c>
    </row>
    <row r="8">
      <c r="A8" s="4" t="inlineStr">
        <is>
          <t>Remeasurement of carrying value to redemption value</t>
        </is>
      </c>
      <c r="B8" s="6" t="n">
        <v>582206</v>
      </c>
      <c r="C8" s="6" t="n">
        <v>476660</v>
      </c>
      <c r="D8" s="6" t="n">
        <v>3539254</v>
      </c>
      <c r="E8" s="5" t="n">
        <v>7732488</v>
      </c>
    </row>
    <row r="9">
      <c r="A9" s="4" t="inlineStr">
        <is>
          <t>Ordinary shares subject to possible redemption, ending</t>
        </is>
      </c>
      <c r="B9" s="5" t="n">
        <v>20716519</v>
      </c>
      <c r="C9" s="5" t="n">
        <v>21577042</v>
      </c>
      <c r="D9" s="5" t="n">
        <v>21100382</v>
      </c>
      <c r="E9" s="5" t="n">
        <v>11615760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 Schedule of Basic and Diluted Net Loss Per Ordinary Share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loss) income</t>
        </is>
      </c>
      <c r="B4" s="4" t="inlineStr">
        <is>
          <t xml:space="preserve"> </t>
        </is>
      </c>
      <c r="C4" s="5" t="n">
        <v>-110649</v>
      </c>
      <c r="D4" s="4" t="inlineStr">
        <is>
          <t xml:space="preserve"> </t>
        </is>
      </c>
      <c r="E4" s="5" t="n">
        <v>1477</v>
      </c>
      <c r="F4" s="5" t="n">
        <v>-419360</v>
      </c>
      <c r="G4" s="5" t="n">
        <v>-192445</v>
      </c>
      <c r="H4" s="5" t="n">
        <v>-1208280</v>
      </c>
      <c r="I4" s="5" t="n">
        <v>-71015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outstanding</t>
        </is>
      </c>
      <c r="B6" s="6" t="n">
        <v>5195790</v>
      </c>
      <c r="C6" s="6" t="n">
        <v>5195790</v>
      </c>
      <c r="D6" s="6" t="n">
        <v>14840000</v>
      </c>
      <c r="E6" s="6" t="n">
        <v>14840000</v>
      </c>
      <c r="F6" s="6" t="n">
        <v>5259580</v>
      </c>
      <c r="G6" s="6" t="n">
        <v>14840000</v>
      </c>
      <c r="H6" s="6" t="n">
        <v>8901159</v>
      </c>
      <c r="I6" s="6" t="n">
        <v>11581616</v>
      </c>
    </row>
    <row r="7">
      <c r="A7" s="4" t="inlineStr">
        <is>
          <t>Basic net loss per ordinary share</t>
        </is>
      </c>
      <c r="B7" s="7" t="n">
        <v>-0.02</v>
      </c>
      <c r="C7" s="7" t="n">
        <v>-0.02</v>
      </c>
      <c r="D7" s="5" t="n">
        <v>0</v>
      </c>
      <c r="E7" s="5" t="n">
        <v>0</v>
      </c>
      <c r="F7" s="7" t="n">
        <v>-0.08</v>
      </c>
      <c r="G7" s="7" t="n">
        <v>-0.01</v>
      </c>
      <c r="H7" s="7" t="n">
        <v>-0.14</v>
      </c>
      <c r="I7" s="7" t="n">
        <v>-0.06</v>
      </c>
    </row>
  </sheetData>
  <mergeCells count="4">
    <mergeCell ref="A1:A2"/>
    <mergeCell ref="B1:E1"/>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 Schedule of Basic and Diluted Net Loss Per Ordinary Share (Parentheticals) - $ / share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Schedule Of Basic And Diluted Net Loss Per Ordinary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luted weighted average shares outstanding</t>
        </is>
      </c>
      <c r="B4" s="4" t="inlineStr">
        <is>
          <t xml:space="preserve"> </t>
        </is>
      </c>
      <c r="C4" s="6" t="n">
        <v>5195790</v>
      </c>
      <c r="D4" s="4" t="inlineStr">
        <is>
          <t xml:space="preserve"> </t>
        </is>
      </c>
      <c r="E4" s="6" t="n">
        <v>14840000</v>
      </c>
      <c r="F4" s="6" t="n">
        <v>5259580</v>
      </c>
      <c r="G4" s="6" t="n">
        <v>14840000</v>
      </c>
      <c r="H4" s="6" t="n">
        <v>8901159</v>
      </c>
      <c r="I4" s="6" t="n">
        <v>11581616</v>
      </c>
    </row>
    <row r="5">
      <c r="A5" s="4" t="inlineStr">
        <is>
          <t>Diluted net loss per ordinary share</t>
        </is>
      </c>
      <c r="B5" s="7" t="n">
        <v>-0.02</v>
      </c>
      <c r="C5" s="7" t="n">
        <v>-0.02</v>
      </c>
      <c r="D5" s="5" t="n">
        <v>0</v>
      </c>
      <c r="E5" s="5" t="n">
        <v>0</v>
      </c>
      <c r="F5" s="7" t="n">
        <v>-0.08</v>
      </c>
      <c r="G5" s="7" t="n">
        <v>-0.01</v>
      </c>
      <c r="H5" s="7" t="n">
        <v>-0.14</v>
      </c>
      <c r="I5" s="7" t="n">
        <v>-0.06</v>
      </c>
    </row>
  </sheetData>
  <mergeCells count="4">
    <mergeCell ref="A1:A2"/>
    <mergeCell ref="B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that are Measured at Fair Value on a Recurring Basis - USD ($)</t>
        </is>
      </c>
      <c r="B1" s="2" t="inlineStr">
        <is>
          <t>Jun. 30, 2023</t>
        </is>
      </c>
      <c r="C1" s="2" t="inlineStr">
        <is>
          <t>Dec. 31, 2022</t>
        </is>
      </c>
      <c r="D1" s="2" t="inlineStr">
        <is>
          <t>Dec. 31, 2021</t>
        </is>
      </c>
    </row>
    <row r="2">
      <c r="A2" s="4" t="inlineStr">
        <is>
          <t>Fair Value, Inputs, 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Marketable securities held in Trust Account</t>
        </is>
      </c>
      <c r="B4" s="5" t="n">
        <v>20716519</v>
      </c>
      <c r="C4" s="5" t="n">
        <v>21100382</v>
      </c>
      <c r="D4" s="5" t="n">
        <v>1161576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mation and operating costs</t>
        </is>
      </c>
      <c r="B4" s="5" t="n">
        <v>292855</v>
      </c>
      <c r="C4" s="5" t="n">
        <v>156730</v>
      </c>
      <c r="D4" s="5" t="n">
        <v>878176</v>
      </c>
      <c r="E4" s="5" t="n">
        <v>362349</v>
      </c>
      <c r="F4" s="5" t="n">
        <v>2047534</v>
      </c>
      <c r="G4" s="5" t="n">
        <v>717764</v>
      </c>
    </row>
    <row r="5">
      <c r="A5" s="4" t="inlineStr">
        <is>
          <t>Loss from operations</t>
        </is>
      </c>
      <c r="B5" s="6" t="n">
        <v>-292855</v>
      </c>
      <c r="C5" s="6" t="n">
        <v>-156730</v>
      </c>
      <c r="D5" s="6" t="n">
        <v>-878176</v>
      </c>
      <c r="E5" s="6" t="n">
        <v>-362349</v>
      </c>
      <c r="F5" s="6" t="n">
        <v>-2047534</v>
      </c>
      <c r="G5" s="6" t="n">
        <v>-717764</v>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earned on marketable securities held in Trust Account</t>
        </is>
      </c>
      <c r="B7" s="6" t="n">
        <v>182206</v>
      </c>
      <c r="C7" s="6" t="n">
        <v>158207</v>
      </c>
      <c r="D7" s="6" t="n">
        <v>458816</v>
      </c>
      <c r="E7" s="6" t="n">
        <v>169904</v>
      </c>
      <c r="F7" s="6" t="n">
        <v>839254</v>
      </c>
      <c r="G7" s="6" t="n">
        <v>7607</v>
      </c>
    </row>
    <row r="8">
      <c r="A8" s="4" t="inlineStr">
        <is>
          <t>Total other income</t>
        </is>
      </c>
      <c r="B8" s="4" t="inlineStr">
        <is>
          <t xml:space="preserve"> </t>
        </is>
      </c>
      <c r="C8" s="4" t="inlineStr">
        <is>
          <t xml:space="preserve"> </t>
        </is>
      </c>
      <c r="D8" s="4" t="inlineStr">
        <is>
          <t xml:space="preserve"> </t>
        </is>
      </c>
      <c r="E8" s="4" t="inlineStr">
        <is>
          <t xml:space="preserve"> </t>
        </is>
      </c>
      <c r="F8" s="6" t="n">
        <v>839254</v>
      </c>
      <c r="G8" s="6" t="n">
        <v>7607</v>
      </c>
    </row>
    <row r="9">
      <c r="A9" s="4" t="inlineStr">
        <is>
          <t>Net (loss) income</t>
        </is>
      </c>
      <c r="B9" s="5" t="n">
        <v>-110649</v>
      </c>
      <c r="C9" s="5" t="n">
        <v>1477</v>
      </c>
      <c r="D9" s="5" t="n">
        <v>-419360</v>
      </c>
      <c r="E9" s="5" t="n">
        <v>-192445</v>
      </c>
      <c r="F9" s="5" t="n">
        <v>-1208280</v>
      </c>
      <c r="G9" s="5" t="n">
        <v>-710157</v>
      </c>
    </row>
    <row r="10">
      <c r="A10" s="4" t="inlineStr">
        <is>
          <t>Weighted average shares outstanding, ordinary shares (in Shares)</t>
        </is>
      </c>
      <c r="B10" s="6" t="n">
        <v>5195790</v>
      </c>
      <c r="C10" s="6" t="n">
        <v>14840000</v>
      </c>
      <c r="D10" s="6" t="n">
        <v>5259580</v>
      </c>
      <c r="E10" s="6" t="n">
        <v>14840000</v>
      </c>
      <c r="F10" s="6" t="n">
        <v>8901159</v>
      </c>
      <c r="G10" s="6" t="n">
        <v>11581616</v>
      </c>
    </row>
    <row r="11">
      <c r="A11" s="4" t="inlineStr">
        <is>
          <t>Basic and diluted net (loss) income per share, ordinary shares (in Dollars per share)</t>
        </is>
      </c>
      <c r="B11" s="7" t="n">
        <v>-0.02</v>
      </c>
      <c r="C11" s="5" t="n">
        <v>0</v>
      </c>
      <c r="D11" s="7" t="n">
        <v>-0.08</v>
      </c>
      <c r="E11" s="7" t="n">
        <v>-0.01</v>
      </c>
      <c r="F11" s="7" t="n">
        <v>-0.14</v>
      </c>
      <c r="G11" s="7" t="n">
        <v>-0.06</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Operations (Unaudited) (Parentheticals) - $ / share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luted net loss per share, ordinary shares</t>
        </is>
      </c>
      <c r="B4" s="7" t="n">
        <v>-0.02</v>
      </c>
      <c r="C4" s="7" t="n">
        <v>-0.02</v>
      </c>
      <c r="D4" s="5" t="n">
        <v>0</v>
      </c>
      <c r="E4" s="5" t="n">
        <v>0</v>
      </c>
      <c r="F4" s="7" t="n">
        <v>-0.08</v>
      </c>
      <c r="G4" s="7" t="n">
        <v>-0.01</v>
      </c>
      <c r="H4" s="7" t="n">
        <v>-0.14</v>
      </c>
      <c r="I4" s="7" t="n">
        <v>-0.06</v>
      </c>
    </row>
  </sheetData>
  <mergeCells count="4">
    <mergeCell ref="A1:A2"/>
    <mergeCell ref="B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Condensed Consolidated Statements of Changes in Shareholders’ Deficit (Unaudited) - USD ($)</t>
        </is>
      </c>
      <c r="B1" s="2" t="inlineStr">
        <is>
          <t>Ordinary Shares</t>
        </is>
      </c>
      <c r="C1" s="2" t="inlineStr">
        <is>
          <t>Additional Paid-in Capital</t>
        </is>
      </c>
      <c r="D1" s="2" t="inlineStr">
        <is>
          <t>Accumulated Deficit</t>
        </is>
      </c>
      <c r="E1" s="2" t="inlineStr">
        <is>
          <t>Total</t>
        </is>
      </c>
    </row>
    <row r="2">
      <c r="A2" s="4" t="inlineStr">
        <is>
          <t>Balance at Dec. 31, 2020</t>
        </is>
      </c>
      <c r="B2" s="5" t="n">
        <v>288</v>
      </c>
      <c r="C2" s="5" t="n">
        <v>24712</v>
      </c>
      <c r="D2" s="5" t="n">
        <v>-5600</v>
      </c>
      <c r="E2" s="5" t="n">
        <v>19400</v>
      </c>
    </row>
    <row r="3">
      <c r="A3" s="4" t="inlineStr">
        <is>
          <t>Balance (in Shares) at Dec. 31, 2020</t>
        </is>
      </c>
      <c r="B3" s="6" t="n">
        <v>2875000</v>
      </c>
      <c r="C3" s="4" t="inlineStr">
        <is>
          <t xml:space="preserve"> </t>
        </is>
      </c>
      <c r="D3" s="4" t="inlineStr">
        <is>
          <t xml:space="preserve"> </t>
        </is>
      </c>
      <c r="E3" s="4" t="inlineStr">
        <is>
          <t xml:space="preserve"> </t>
        </is>
      </c>
    </row>
    <row r="4">
      <c r="A4" s="4" t="inlineStr">
        <is>
          <t>Sale of 465,000 Private Placement Units</t>
        </is>
      </c>
      <c r="B4" s="5" t="n">
        <v>46</v>
      </c>
      <c r="C4" s="6" t="n">
        <v>4649954</v>
      </c>
      <c r="D4" s="4" t="inlineStr">
        <is>
          <t xml:space="preserve"> </t>
        </is>
      </c>
      <c r="E4" s="6" t="n">
        <v>4650000</v>
      </c>
    </row>
    <row r="5">
      <c r="A5" s="4" t="inlineStr">
        <is>
          <t>Sale of 465,000 Private Placement Units (in Shares)</t>
        </is>
      </c>
      <c r="B5" s="6" t="n">
        <v>465000</v>
      </c>
      <c r="C5" s="4" t="inlineStr">
        <is>
          <t xml:space="preserve"> </t>
        </is>
      </c>
      <c r="D5" s="4" t="inlineStr">
        <is>
          <t xml:space="preserve"> </t>
        </is>
      </c>
      <c r="E5" s="4" t="inlineStr">
        <is>
          <t xml:space="preserve"> </t>
        </is>
      </c>
    </row>
    <row r="6">
      <c r="A6" s="4" t="inlineStr">
        <is>
          <t>Offering costs allocated to Private Placement Units</t>
        </is>
      </c>
      <c r="B6" s="4" t="inlineStr">
        <is>
          <t xml:space="preserve"> </t>
        </is>
      </c>
      <c r="C6" s="6" t="n">
        <v>-22234</v>
      </c>
      <c r="D6" s="4" t="inlineStr">
        <is>
          <t xml:space="preserve"> </t>
        </is>
      </c>
      <c r="E6" s="6" t="n">
        <v>-22234</v>
      </c>
    </row>
    <row r="7">
      <c r="A7" s="4" t="inlineStr">
        <is>
          <t>Remeasurement for ordinary shares to redemption amount</t>
        </is>
      </c>
      <c r="B7" s="4" t="inlineStr">
        <is>
          <t xml:space="preserve"> </t>
        </is>
      </c>
      <c r="C7" s="6" t="n">
        <v>-4652432</v>
      </c>
      <c r="D7" s="6" t="n">
        <v>-3080056</v>
      </c>
      <c r="E7" s="6" t="n">
        <v>-7732488</v>
      </c>
    </row>
    <row r="8">
      <c r="A8" s="4" t="inlineStr">
        <is>
          <t>Net Income (Loss)</t>
        </is>
      </c>
      <c r="B8" s="4" t="inlineStr">
        <is>
          <t xml:space="preserve"> </t>
        </is>
      </c>
      <c r="C8" s="4" t="inlineStr">
        <is>
          <t xml:space="preserve"> </t>
        </is>
      </c>
      <c r="D8" s="6" t="n">
        <v>-710157</v>
      </c>
      <c r="E8" s="6" t="n">
        <v>-710157</v>
      </c>
    </row>
    <row r="9">
      <c r="A9" s="4" t="inlineStr">
        <is>
          <t>Balance at Dec. 31, 2021</t>
        </is>
      </c>
      <c r="B9" s="5" t="n">
        <v>334</v>
      </c>
      <c r="C9" s="4" t="inlineStr">
        <is>
          <t xml:space="preserve"> </t>
        </is>
      </c>
      <c r="D9" s="6" t="n">
        <v>-3795813</v>
      </c>
      <c r="E9" s="6" t="n">
        <v>-3795479</v>
      </c>
    </row>
    <row r="10">
      <c r="A10" s="4" t="inlineStr">
        <is>
          <t>Balance (in Shares) at Dec. 31, 2021</t>
        </is>
      </c>
      <c r="B10" s="6" t="n">
        <v>3340000</v>
      </c>
      <c r="C10" s="4" t="inlineStr">
        <is>
          <t xml:space="preserve"> </t>
        </is>
      </c>
      <c r="D10" s="4" t="inlineStr">
        <is>
          <t xml:space="preserve"> </t>
        </is>
      </c>
      <c r="E10" s="4" t="inlineStr">
        <is>
          <t xml:space="preserve"> </t>
        </is>
      </c>
    </row>
    <row r="11">
      <c r="A11" s="4" t="inlineStr">
        <is>
          <t>Remeasurement for ordinary shares to redemption amount</t>
        </is>
      </c>
      <c r="B11" s="4" t="inlineStr">
        <is>
          <t xml:space="preserve"> </t>
        </is>
      </c>
      <c r="C11" s="4" t="inlineStr">
        <is>
          <t xml:space="preserve"> </t>
        </is>
      </c>
      <c r="D11" s="6" t="n">
        <v>-11697</v>
      </c>
      <c r="E11" s="6" t="n">
        <v>-11697</v>
      </c>
    </row>
    <row r="12">
      <c r="A12" s="4" t="inlineStr">
        <is>
          <t>Net Income (Loss)</t>
        </is>
      </c>
      <c r="B12" s="4" t="inlineStr">
        <is>
          <t xml:space="preserve"> </t>
        </is>
      </c>
      <c r="C12" s="4" t="inlineStr">
        <is>
          <t xml:space="preserve"> </t>
        </is>
      </c>
      <c r="D12" s="6" t="n">
        <v>-193922</v>
      </c>
      <c r="E12" s="6" t="n">
        <v>-193922</v>
      </c>
    </row>
    <row r="13">
      <c r="A13" s="4" t="inlineStr">
        <is>
          <t>Balance at Mar. 31, 2022</t>
        </is>
      </c>
      <c r="B13" s="5" t="n">
        <v>334</v>
      </c>
      <c r="C13" s="4" t="inlineStr">
        <is>
          <t xml:space="preserve"> </t>
        </is>
      </c>
      <c r="D13" s="6" t="n">
        <v>-4001432</v>
      </c>
      <c r="E13" s="6" t="n">
        <v>-4001098</v>
      </c>
    </row>
    <row r="14">
      <c r="A14" s="4" t="inlineStr">
        <is>
          <t>Balance (in Shares) at Mar. 31, 2022</t>
        </is>
      </c>
      <c r="B14" s="6" t="n">
        <v>3340000</v>
      </c>
      <c r="C14" s="4" t="inlineStr">
        <is>
          <t xml:space="preserve"> </t>
        </is>
      </c>
      <c r="D14" s="4" t="inlineStr">
        <is>
          <t xml:space="preserve"> </t>
        </is>
      </c>
      <c r="E14" s="4" t="inlineStr">
        <is>
          <t xml:space="preserve"> </t>
        </is>
      </c>
    </row>
    <row r="15">
      <c r="A15" s="4" t="inlineStr">
        <is>
          <t>Balance at Dec. 31, 2021</t>
        </is>
      </c>
      <c r="B15" s="5" t="n">
        <v>334</v>
      </c>
      <c r="C15" s="4" t="inlineStr">
        <is>
          <t xml:space="preserve"> </t>
        </is>
      </c>
      <c r="D15" s="6" t="n">
        <v>-3795813</v>
      </c>
      <c r="E15" s="6" t="n">
        <v>-3795479</v>
      </c>
    </row>
    <row r="16">
      <c r="A16" s="4" t="inlineStr">
        <is>
          <t>Balance (in Shares) at Dec. 31, 2021</t>
        </is>
      </c>
      <c r="B16" s="6" t="n">
        <v>3340000</v>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4" t="inlineStr">
        <is>
          <t xml:space="preserve"> </t>
        </is>
      </c>
      <c r="E17" s="6" t="n">
        <v>-192445</v>
      </c>
    </row>
    <row r="18">
      <c r="A18" s="4" t="inlineStr">
        <is>
          <t>Balance at Jun. 30, 2022</t>
        </is>
      </c>
      <c r="B18" s="5" t="n">
        <v>334</v>
      </c>
      <c r="C18" s="4" t="inlineStr">
        <is>
          <t xml:space="preserve"> </t>
        </is>
      </c>
      <c r="D18" s="6" t="n">
        <v>-5308162</v>
      </c>
      <c r="E18" s="6" t="n">
        <v>-5307828</v>
      </c>
    </row>
    <row r="19">
      <c r="A19" s="4" t="inlineStr">
        <is>
          <t>Balance (in Shares) at Jun. 30, 2022</t>
        </is>
      </c>
      <c r="B19" s="6" t="n">
        <v>3340000</v>
      </c>
      <c r="C19" s="4" t="inlineStr">
        <is>
          <t xml:space="preserve"> </t>
        </is>
      </c>
      <c r="D19" s="4" t="inlineStr">
        <is>
          <t xml:space="preserve"> </t>
        </is>
      </c>
      <c r="E19" s="4" t="inlineStr">
        <is>
          <t xml:space="preserve"> </t>
        </is>
      </c>
    </row>
    <row r="20">
      <c r="A20" s="4" t="inlineStr">
        <is>
          <t>Balance at Dec. 31, 2021</t>
        </is>
      </c>
      <c r="B20" s="5" t="n">
        <v>334</v>
      </c>
      <c r="C20" s="4" t="inlineStr">
        <is>
          <t xml:space="preserve"> </t>
        </is>
      </c>
      <c r="D20" s="6" t="n">
        <v>-3795813</v>
      </c>
      <c r="E20" s="6" t="n">
        <v>-3795479</v>
      </c>
    </row>
    <row r="21">
      <c r="A21" s="4" t="inlineStr">
        <is>
          <t>Balance (in Shares) at Dec. 31, 2021</t>
        </is>
      </c>
      <c r="B21" s="6" t="n">
        <v>3340000</v>
      </c>
      <c r="C21" s="4" t="inlineStr">
        <is>
          <t xml:space="preserve"> </t>
        </is>
      </c>
      <c r="D21" s="4" t="inlineStr">
        <is>
          <t xml:space="preserve"> </t>
        </is>
      </c>
      <c r="E21" s="4" t="inlineStr">
        <is>
          <t xml:space="preserve"> </t>
        </is>
      </c>
    </row>
    <row r="22">
      <c r="A22" s="4" t="inlineStr">
        <is>
          <t>Remeasurement for ordinary shares to redemption amount</t>
        </is>
      </c>
      <c r="B22" s="4" t="inlineStr">
        <is>
          <t xml:space="preserve"> </t>
        </is>
      </c>
      <c r="C22" s="4" t="inlineStr">
        <is>
          <t xml:space="preserve"> </t>
        </is>
      </c>
      <c r="D22" s="6" t="n">
        <v>-3539254</v>
      </c>
      <c r="E22" s="6" t="n">
        <v>-3539254</v>
      </c>
    </row>
    <row r="23">
      <c r="A23" s="4" t="inlineStr">
        <is>
          <t>Net Income (Loss)</t>
        </is>
      </c>
      <c r="B23" s="4" t="inlineStr">
        <is>
          <t xml:space="preserve"> </t>
        </is>
      </c>
      <c r="C23" s="4" t="inlineStr">
        <is>
          <t xml:space="preserve"> </t>
        </is>
      </c>
      <c r="D23" s="6" t="n">
        <v>-1208280</v>
      </c>
      <c r="E23" s="6" t="n">
        <v>-1208280</v>
      </c>
    </row>
    <row r="24">
      <c r="A24" s="4" t="inlineStr">
        <is>
          <t>Balance at Dec. 31, 2022</t>
        </is>
      </c>
      <c r="B24" s="5" t="n">
        <v>334</v>
      </c>
      <c r="C24" s="4" t="inlineStr">
        <is>
          <t xml:space="preserve"> </t>
        </is>
      </c>
      <c r="D24" s="6" t="n">
        <v>-8543347</v>
      </c>
      <c r="E24" s="6" t="n">
        <v>-8543013</v>
      </c>
    </row>
    <row r="25">
      <c r="A25" s="4" t="inlineStr">
        <is>
          <t>Balance (in Shares) at Dec. 31, 2022</t>
        </is>
      </c>
      <c r="B25" s="6" t="n">
        <v>3340000</v>
      </c>
      <c r="C25" s="4" t="inlineStr">
        <is>
          <t xml:space="preserve"> </t>
        </is>
      </c>
      <c r="D25" s="4" t="inlineStr">
        <is>
          <t xml:space="preserve"> </t>
        </is>
      </c>
      <c r="E25" s="4" t="inlineStr">
        <is>
          <t xml:space="preserve"> </t>
        </is>
      </c>
    </row>
    <row r="26">
      <c r="A26" s="4" t="inlineStr">
        <is>
          <t>Balance at Mar. 31, 2022</t>
        </is>
      </c>
      <c r="B26" s="5" t="n">
        <v>334</v>
      </c>
      <c r="C26" s="4" t="inlineStr">
        <is>
          <t xml:space="preserve"> </t>
        </is>
      </c>
      <c r="D26" s="6" t="n">
        <v>-4001432</v>
      </c>
      <c r="E26" s="6" t="n">
        <v>-4001098</v>
      </c>
    </row>
    <row r="27">
      <c r="A27" s="4" t="inlineStr">
        <is>
          <t>Balance (in Shares) at Mar. 31, 2022</t>
        </is>
      </c>
      <c r="B27" s="6" t="n">
        <v>3340000</v>
      </c>
      <c r="C27" s="4" t="inlineStr">
        <is>
          <t xml:space="preserve"> </t>
        </is>
      </c>
      <c r="D27" s="4" t="inlineStr">
        <is>
          <t xml:space="preserve"> </t>
        </is>
      </c>
      <c r="E27" s="4" t="inlineStr">
        <is>
          <t xml:space="preserve"> </t>
        </is>
      </c>
    </row>
    <row r="28">
      <c r="A28" s="4" t="inlineStr">
        <is>
          <t>Remeasurement for ordinary shares to redemption amount</t>
        </is>
      </c>
      <c r="B28" s="4" t="inlineStr">
        <is>
          <t xml:space="preserve"> </t>
        </is>
      </c>
      <c r="C28" s="4" t="inlineStr">
        <is>
          <t xml:space="preserve"> </t>
        </is>
      </c>
      <c r="D28" s="6" t="n">
        <v>-1308207</v>
      </c>
      <c r="E28" s="6" t="n">
        <v>-1308207</v>
      </c>
    </row>
    <row r="29">
      <c r="A29" s="4" t="inlineStr">
        <is>
          <t>Net Income (Loss)</t>
        </is>
      </c>
      <c r="B29" s="4" t="inlineStr">
        <is>
          <t xml:space="preserve"> </t>
        </is>
      </c>
      <c r="C29" s="4" t="inlineStr">
        <is>
          <t xml:space="preserve"> </t>
        </is>
      </c>
      <c r="D29" s="6" t="n">
        <v>1477</v>
      </c>
      <c r="E29" s="6" t="n">
        <v>1477</v>
      </c>
    </row>
    <row r="30">
      <c r="A30" s="4" t="inlineStr">
        <is>
          <t>Balance at Jun. 30, 2022</t>
        </is>
      </c>
      <c r="B30" s="5" t="n">
        <v>334</v>
      </c>
      <c r="C30" s="4" t="inlineStr">
        <is>
          <t xml:space="preserve"> </t>
        </is>
      </c>
      <c r="D30" s="6" t="n">
        <v>-5308162</v>
      </c>
      <c r="E30" s="6" t="n">
        <v>-5307828</v>
      </c>
    </row>
    <row r="31">
      <c r="A31" s="4" t="inlineStr">
        <is>
          <t>Balance (in Shares) at Jun. 30, 2022</t>
        </is>
      </c>
      <c r="B31" s="6" t="n">
        <v>3340000</v>
      </c>
      <c r="C31" s="4" t="inlineStr">
        <is>
          <t xml:space="preserve"> </t>
        </is>
      </c>
      <c r="D31" s="4" t="inlineStr">
        <is>
          <t xml:space="preserve"> </t>
        </is>
      </c>
      <c r="E31" s="4" t="inlineStr">
        <is>
          <t xml:space="preserve"> </t>
        </is>
      </c>
    </row>
    <row r="32">
      <c r="A32" s="4" t="inlineStr">
        <is>
          <t>Balance at Dec. 31, 2022</t>
        </is>
      </c>
      <c r="B32" s="5" t="n">
        <v>334</v>
      </c>
      <c r="C32" s="4" t="inlineStr">
        <is>
          <t xml:space="preserve"> </t>
        </is>
      </c>
      <c r="D32" s="6" t="n">
        <v>-8543347</v>
      </c>
      <c r="E32" s="6" t="n">
        <v>-8543013</v>
      </c>
    </row>
    <row r="33">
      <c r="A33" s="4" t="inlineStr">
        <is>
          <t>Balance (in Shares) at Dec. 31, 2022</t>
        </is>
      </c>
      <c r="B33" s="6" t="n">
        <v>3340000</v>
      </c>
      <c r="C33" s="4" t="inlineStr">
        <is>
          <t xml:space="preserve"> </t>
        </is>
      </c>
      <c r="D33" s="4" t="inlineStr">
        <is>
          <t xml:space="preserve"> </t>
        </is>
      </c>
      <c r="E33" s="4" t="inlineStr">
        <is>
          <t xml:space="preserve"> </t>
        </is>
      </c>
    </row>
    <row r="34">
      <c r="A34" s="4" t="inlineStr">
        <is>
          <t>Remeasurement for ordinary shares to redemption amount</t>
        </is>
      </c>
      <c r="B34" s="4" t="inlineStr">
        <is>
          <t xml:space="preserve"> </t>
        </is>
      </c>
      <c r="C34" s="4" t="inlineStr">
        <is>
          <t xml:space="preserve"> </t>
        </is>
      </c>
      <c r="D34" s="6" t="n">
        <v>-476660</v>
      </c>
      <c r="E34" s="6" t="n">
        <v>-476660</v>
      </c>
    </row>
    <row r="35">
      <c r="A35" s="4" t="inlineStr">
        <is>
          <t>Net Income (Loss)</t>
        </is>
      </c>
      <c r="B35" s="4" t="inlineStr">
        <is>
          <t xml:space="preserve"> </t>
        </is>
      </c>
      <c r="C35" s="4" t="inlineStr">
        <is>
          <t xml:space="preserve"> </t>
        </is>
      </c>
      <c r="D35" s="6" t="n">
        <v>-308711</v>
      </c>
      <c r="E35" s="6" t="n">
        <v>-308711</v>
      </c>
    </row>
    <row r="36">
      <c r="A36" s="4" t="inlineStr">
        <is>
          <t>Balance at Mar. 31, 2023</t>
        </is>
      </c>
      <c r="B36" s="5" t="n">
        <v>334</v>
      </c>
      <c r="C36" s="4" t="inlineStr">
        <is>
          <t xml:space="preserve"> </t>
        </is>
      </c>
      <c r="D36" s="6" t="n">
        <v>-9328718</v>
      </c>
      <c r="E36" s="6" t="n">
        <v>-9328384</v>
      </c>
    </row>
    <row r="37">
      <c r="A37" s="4" t="inlineStr">
        <is>
          <t>Balance (in Shares) at Mar. 31, 2023</t>
        </is>
      </c>
      <c r="B37" s="6" t="n">
        <v>3340000</v>
      </c>
      <c r="C37" s="4" t="inlineStr">
        <is>
          <t xml:space="preserve"> </t>
        </is>
      </c>
      <c r="D37" s="4" t="inlineStr">
        <is>
          <t xml:space="preserve"> </t>
        </is>
      </c>
      <c r="E37" s="4" t="inlineStr">
        <is>
          <t xml:space="preserve"> </t>
        </is>
      </c>
    </row>
    <row r="38">
      <c r="A38" s="4" t="inlineStr">
        <is>
          <t>Balance at Dec. 31, 2022</t>
        </is>
      </c>
      <c r="B38" s="5" t="n">
        <v>334</v>
      </c>
      <c r="C38" s="4" t="inlineStr">
        <is>
          <t xml:space="preserve"> </t>
        </is>
      </c>
      <c r="D38" s="6" t="n">
        <v>-8543347</v>
      </c>
      <c r="E38" s="6" t="n">
        <v>-8543013</v>
      </c>
    </row>
    <row r="39">
      <c r="A39" s="4" t="inlineStr">
        <is>
          <t>Balance (in Shares) at Dec. 31, 2022</t>
        </is>
      </c>
      <c r="B39" s="6" t="n">
        <v>3340000</v>
      </c>
      <c r="C39" s="4" t="inlineStr">
        <is>
          <t xml:space="preserve"> </t>
        </is>
      </c>
      <c r="D39" s="4" t="inlineStr">
        <is>
          <t xml:space="preserve"> </t>
        </is>
      </c>
      <c r="E39" s="4" t="inlineStr">
        <is>
          <t xml:space="preserve"> </t>
        </is>
      </c>
    </row>
    <row r="40">
      <c r="A40" s="4" t="inlineStr">
        <is>
          <t>Net Income (Loss)</t>
        </is>
      </c>
      <c r="B40" s="4" t="inlineStr">
        <is>
          <t xml:space="preserve"> </t>
        </is>
      </c>
      <c r="C40" s="4" t="inlineStr">
        <is>
          <t xml:space="preserve"> </t>
        </is>
      </c>
      <c r="D40" s="4" t="inlineStr">
        <is>
          <t xml:space="preserve"> </t>
        </is>
      </c>
      <c r="E40" s="6" t="n">
        <v>-419360</v>
      </c>
    </row>
    <row r="41">
      <c r="A41" s="4" t="inlineStr">
        <is>
          <t>Balance at Jun. 30, 2023</t>
        </is>
      </c>
      <c r="B41" s="5" t="n">
        <v>334</v>
      </c>
      <c r="C41" s="4" t="inlineStr">
        <is>
          <t xml:space="preserve"> </t>
        </is>
      </c>
      <c r="D41" s="6" t="n">
        <v>-10021573</v>
      </c>
      <c r="E41" s="6" t="n">
        <v>-10021239</v>
      </c>
    </row>
    <row r="42">
      <c r="A42" s="4" t="inlineStr">
        <is>
          <t>Balance (in Shares) at Jun. 30, 2023</t>
        </is>
      </c>
      <c r="B42" s="6" t="n">
        <v>3340000</v>
      </c>
      <c r="C42" s="4" t="inlineStr">
        <is>
          <t xml:space="preserve"> </t>
        </is>
      </c>
      <c r="D42" s="4" t="inlineStr">
        <is>
          <t xml:space="preserve"> </t>
        </is>
      </c>
      <c r="E42" s="4" t="inlineStr">
        <is>
          <t xml:space="preserve"> </t>
        </is>
      </c>
    </row>
    <row r="43">
      <c r="A43" s="4" t="inlineStr">
        <is>
          <t>Balance at Mar. 31, 2023</t>
        </is>
      </c>
      <c r="B43" s="5" t="n">
        <v>334</v>
      </c>
      <c r="C43" s="4" t="inlineStr">
        <is>
          <t xml:space="preserve"> </t>
        </is>
      </c>
      <c r="D43" s="6" t="n">
        <v>-9328718</v>
      </c>
      <c r="E43" s="6" t="n">
        <v>-9328384</v>
      </c>
    </row>
    <row r="44">
      <c r="A44" s="4" t="inlineStr">
        <is>
          <t>Balance (in Shares) at Mar. 31, 2023</t>
        </is>
      </c>
      <c r="B44" s="6" t="n">
        <v>3340000</v>
      </c>
      <c r="C44" s="4" t="inlineStr">
        <is>
          <t xml:space="preserve"> </t>
        </is>
      </c>
      <c r="D44" s="4" t="inlineStr">
        <is>
          <t xml:space="preserve"> </t>
        </is>
      </c>
      <c r="E44" s="4" t="inlineStr">
        <is>
          <t xml:space="preserve"> </t>
        </is>
      </c>
    </row>
    <row r="45">
      <c r="A45" s="4" t="inlineStr">
        <is>
          <t>Remeasurement for ordinary shares to redemption amount</t>
        </is>
      </c>
      <c r="B45" s="4" t="inlineStr">
        <is>
          <t xml:space="preserve"> </t>
        </is>
      </c>
      <c r="C45" s="4" t="inlineStr">
        <is>
          <t xml:space="preserve"> </t>
        </is>
      </c>
      <c r="D45" s="6" t="n">
        <v>-582206</v>
      </c>
      <c r="E45" s="6" t="n">
        <v>-582206</v>
      </c>
    </row>
    <row r="46">
      <c r="A46" s="4" t="inlineStr">
        <is>
          <t>Net Income (Loss)</t>
        </is>
      </c>
      <c r="B46" s="4" t="inlineStr">
        <is>
          <t xml:space="preserve"> </t>
        </is>
      </c>
      <c r="C46" s="4" t="inlineStr">
        <is>
          <t xml:space="preserve"> </t>
        </is>
      </c>
      <c r="D46" s="6" t="n">
        <v>-110649</v>
      </c>
      <c r="E46" s="6" t="n">
        <v>-110649</v>
      </c>
    </row>
    <row r="47">
      <c r="A47" s="4" t="inlineStr">
        <is>
          <t>Balance at Jun. 30, 2023</t>
        </is>
      </c>
      <c r="B47" s="5" t="n">
        <v>334</v>
      </c>
      <c r="C47" s="4" t="inlineStr">
        <is>
          <t xml:space="preserve"> </t>
        </is>
      </c>
      <c r="D47" s="5" t="n">
        <v>-10021573</v>
      </c>
      <c r="E47" s="5" t="n">
        <v>-10021239</v>
      </c>
    </row>
    <row r="48">
      <c r="A48" s="4" t="inlineStr">
        <is>
          <t>Balance (in Shares) at Jun. 30, 2023</t>
        </is>
      </c>
      <c r="B48" s="6" t="n">
        <v>3340000</v>
      </c>
      <c r="C48" s="4" t="inlineStr">
        <is>
          <t xml:space="preserve"> </t>
        </is>
      </c>
      <c r="D48" s="4" t="inlineStr">
        <is>
          <t xml:space="preserve"> </t>
        </is>
      </c>
      <c r="E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hareholders’ Deficit (Unaudited) (Parentheticals)</t>
        </is>
      </c>
      <c r="B1" s="2" t="inlineStr">
        <is>
          <t>12 Months Ended</t>
        </is>
      </c>
    </row>
    <row r="2">
      <c r="B2" s="2" t="inlineStr">
        <is>
          <t>Dec. 31, 2021 shares</t>
        </is>
      </c>
    </row>
    <row r="3">
      <c r="A3" s="3" t="inlineStr">
        <is>
          <t>Statement of Stockholders' Equity [Abstract]</t>
        </is>
      </c>
      <c r="B3" s="4" t="inlineStr">
        <is>
          <t xml:space="preserve"> </t>
        </is>
      </c>
    </row>
    <row r="4">
      <c r="A4" s="4" t="inlineStr">
        <is>
          <t>Sale of private placement units</t>
        </is>
      </c>
      <c r="B4" s="6" t="n">
        <v>46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19360</v>
      </c>
      <c r="C4" s="5" t="n">
        <v>-192445</v>
      </c>
      <c r="D4" s="5" t="n">
        <v>-1208280</v>
      </c>
      <c r="E4" s="5" t="n">
        <v>-71015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Formation cost paid by Sponsor in exchange for issuance of Founder Shares</t>
        </is>
      </c>
      <c r="B6" s="4" t="inlineStr">
        <is>
          <t xml:space="preserve"> </t>
        </is>
      </c>
      <c r="C6" s="4" t="inlineStr">
        <is>
          <t xml:space="preserve"> </t>
        </is>
      </c>
      <c r="D6" s="4" t="inlineStr">
        <is>
          <t xml:space="preserve"> </t>
        </is>
      </c>
      <c r="E6" s="4" t="inlineStr">
        <is>
          <t xml:space="preserve"> </t>
        </is>
      </c>
    </row>
    <row r="7">
      <c r="A7" s="4" t="inlineStr">
        <is>
          <t>Income earned on marketable securities held in Trust Account</t>
        </is>
      </c>
      <c r="B7" s="6" t="n">
        <v>-458816</v>
      </c>
      <c r="C7" s="6" t="n">
        <v>-169904</v>
      </c>
      <c r="D7" s="6" t="n">
        <v>-839254</v>
      </c>
      <c r="E7" s="6" t="n">
        <v>-7607</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t>
        </is>
      </c>
      <c r="B9" s="6" t="n">
        <v>24750</v>
      </c>
      <c r="C9" s="6" t="n">
        <v>-26265</v>
      </c>
      <c r="D9" s="6" t="n">
        <v>35500</v>
      </c>
      <c r="E9" s="6" t="n">
        <v>-107200</v>
      </c>
    </row>
    <row r="10">
      <c r="A10" s="4" t="inlineStr">
        <is>
          <t>Accounts payable and accrued expenses</t>
        </is>
      </c>
      <c r="B10" s="6" t="n">
        <v>200086</v>
      </c>
      <c r="C10" s="6" t="n">
        <v>11952</v>
      </c>
      <c r="D10" s="6" t="n">
        <v>754873</v>
      </c>
      <c r="E10" s="6" t="n">
        <v>262184</v>
      </c>
    </row>
    <row r="11">
      <c r="A11" s="4" t="inlineStr">
        <is>
          <t>Net cash used in operating activities</t>
        </is>
      </c>
      <c r="B11" s="6" t="n">
        <v>-653340</v>
      </c>
      <c r="C11" s="6" t="n">
        <v>-376662</v>
      </c>
      <c r="D11" s="6" t="n">
        <v>-1257161</v>
      </c>
      <c r="E11" s="6" t="n">
        <v>-562780</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row>
    <row r="13">
      <c r="A13" s="4" t="inlineStr">
        <is>
          <t>Investment of cash into Trust Account</t>
        </is>
      </c>
      <c r="B13" s="6" t="n">
        <v>-600050</v>
      </c>
      <c r="C13" s="6" t="n">
        <v>-1150000</v>
      </c>
      <c r="D13" s="6" t="n">
        <v>-2700000</v>
      </c>
      <c r="E13" s="6" t="n">
        <v>-116150000</v>
      </c>
    </row>
    <row r="14">
      <c r="A14" s="4" t="inlineStr">
        <is>
          <t>Cash withdrawn from Trust Account in connection with redemption</t>
        </is>
      </c>
      <c r="B14" s="6" t="n">
        <v>1442729</v>
      </c>
      <c r="C14" s="4" t="inlineStr">
        <is>
          <t xml:space="preserve"> </t>
        </is>
      </c>
      <c r="D14" s="6" t="n">
        <v>98596479</v>
      </c>
      <c r="E14" s="4" t="inlineStr">
        <is>
          <t xml:space="preserve"> </t>
        </is>
      </c>
    </row>
    <row r="15">
      <c r="A15" s="4" t="inlineStr">
        <is>
          <t>Net cash provided by (used in) investing activities</t>
        </is>
      </c>
      <c r="B15" s="6" t="n">
        <v>842679</v>
      </c>
      <c r="C15" s="6" t="n">
        <v>-1150000</v>
      </c>
      <c r="D15" s="6" t="n">
        <v>95896479</v>
      </c>
      <c r="E15" s="6" t="n">
        <v>-116150000</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sale of Units, net of underwriting discounts paid</t>
        </is>
      </c>
      <c r="B17" s="4" t="inlineStr">
        <is>
          <t xml:space="preserve"> </t>
        </is>
      </c>
      <c r="C17" s="4" t="inlineStr">
        <is>
          <t xml:space="preserve"> </t>
        </is>
      </c>
      <c r="D17" s="4" t="inlineStr">
        <is>
          <t xml:space="preserve"> </t>
        </is>
      </c>
      <c r="E17" s="6" t="n">
        <v>113000000</v>
      </c>
    </row>
    <row r="18">
      <c r="A18" s="4" t="inlineStr">
        <is>
          <t>Proceeds from sale of Private Placement Units</t>
        </is>
      </c>
      <c r="B18" s="4" t="inlineStr">
        <is>
          <t xml:space="preserve"> </t>
        </is>
      </c>
      <c r="C18" s="4" t="inlineStr">
        <is>
          <t xml:space="preserve"> </t>
        </is>
      </c>
      <c r="D18" s="4" t="inlineStr">
        <is>
          <t xml:space="preserve"> </t>
        </is>
      </c>
      <c r="E18" s="6" t="n">
        <v>4650000</v>
      </c>
    </row>
    <row r="19">
      <c r="A19" s="4" t="inlineStr">
        <is>
          <t>Advances from related party</t>
        </is>
      </c>
      <c r="B19" s="6" t="n">
        <v>1234780</v>
      </c>
      <c r="C19" s="4" t="inlineStr">
        <is>
          <t xml:space="preserve"> </t>
        </is>
      </c>
      <c r="D19" s="6" t="n">
        <v>3620029</v>
      </c>
      <c r="E19" s="6" t="n">
        <v>153319</v>
      </c>
    </row>
    <row r="20">
      <c r="A20" s="4" t="inlineStr">
        <is>
          <t>Proceeds from promissory note — related party</t>
        </is>
      </c>
      <c r="B20" s="4" t="inlineStr">
        <is>
          <t xml:space="preserve"> </t>
        </is>
      </c>
      <c r="C20" s="6" t="n">
        <v>1150000</v>
      </c>
      <c r="D20" s="4" t="inlineStr">
        <is>
          <t xml:space="preserve"> </t>
        </is>
      </c>
      <c r="E20" s="6" t="n">
        <v>-246419</v>
      </c>
    </row>
    <row r="21">
      <c r="A21" s="4" t="inlineStr">
        <is>
          <t>Payment of offering costs</t>
        </is>
      </c>
      <c r="B21" s="4" t="inlineStr">
        <is>
          <t xml:space="preserve"> </t>
        </is>
      </c>
      <c r="C21" s="4" t="inlineStr">
        <is>
          <t xml:space="preserve"> </t>
        </is>
      </c>
      <c r="D21" s="4" t="inlineStr">
        <is>
          <t xml:space="preserve"> </t>
        </is>
      </c>
      <c r="E21" s="6" t="n">
        <v>-459615</v>
      </c>
    </row>
    <row r="22">
      <c r="A22" s="4" t="inlineStr">
        <is>
          <t>Redemption of ordinary shares</t>
        </is>
      </c>
      <c r="B22" s="6" t="n">
        <v>-1442729</v>
      </c>
      <c r="C22" s="4" t="inlineStr">
        <is>
          <t xml:space="preserve"> </t>
        </is>
      </c>
      <c r="D22" s="6" t="n">
        <v>-98596479</v>
      </c>
      <c r="E22" s="4" t="inlineStr">
        <is>
          <t xml:space="preserve"> </t>
        </is>
      </c>
    </row>
    <row r="23">
      <c r="A23" s="4" t="inlineStr">
        <is>
          <t>Net cash (used in) provided by financing activities</t>
        </is>
      </c>
      <c r="B23" s="6" t="n">
        <v>-207949</v>
      </c>
      <c r="C23" s="6" t="n">
        <v>1150000</v>
      </c>
      <c r="D23" s="6" t="n">
        <v>-94976450</v>
      </c>
      <c r="E23" s="6" t="n">
        <v>117097285</v>
      </c>
    </row>
    <row r="24">
      <c r="A24" s="4" t="inlineStr">
        <is>
          <t>Net Change in Cash</t>
        </is>
      </c>
      <c r="B24" s="6" t="n">
        <v>-18610</v>
      </c>
      <c r="C24" s="6" t="n">
        <v>-376662</v>
      </c>
      <c r="D24" s="6" t="n">
        <v>-337132</v>
      </c>
      <c r="E24" s="6" t="n">
        <v>384505</v>
      </c>
    </row>
    <row r="25">
      <c r="A25" s="4" t="inlineStr">
        <is>
          <t>Cash – Beginning of period</t>
        </is>
      </c>
      <c r="B25" s="6" t="n">
        <v>47373</v>
      </c>
      <c r="C25" s="6" t="n">
        <v>384505</v>
      </c>
      <c r="D25" s="6" t="n">
        <v>384505</v>
      </c>
      <c r="E25" s="4" t="inlineStr">
        <is>
          <t xml:space="preserve"> </t>
        </is>
      </c>
    </row>
    <row r="26">
      <c r="A26" s="4" t="inlineStr">
        <is>
          <t>Cash – End of period</t>
        </is>
      </c>
      <c r="B26" s="6" t="n">
        <v>28763</v>
      </c>
      <c r="C26" s="6" t="n">
        <v>7843</v>
      </c>
      <c r="D26" s="6" t="n">
        <v>47373</v>
      </c>
      <c r="E26" s="6" t="n">
        <v>384505</v>
      </c>
    </row>
    <row r="27">
      <c r="A27" s="4" t="inlineStr">
        <is>
          <t>Remeasurement for Class A ordinary shares subject to possible redemption</t>
        </is>
      </c>
      <c r="B27" s="5" t="n">
        <v>1058866</v>
      </c>
      <c r="C27" s="5" t="n">
        <v>1319904</v>
      </c>
      <c r="D27" s="4" t="inlineStr">
        <is>
          <t xml:space="preserve"> </t>
        </is>
      </c>
      <c r="E27" s="4" t="inlineStr">
        <is>
          <t xml:space="preserve"> </t>
        </is>
      </c>
    </row>
    <row r="28">
      <c r="A28" s="4" t="inlineStr">
        <is>
          <t>Initial classification of ordinary shares subject to possible redemption</t>
        </is>
      </c>
      <c r="B28" s="4" t="inlineStr">
        <is>
          <t xml:space="preserve"> </t>
        </is>
      </c>
      <c r="C28" s="4" t="inlineStr">
        <is>
          <t xml:space="preserve"> </t>
        </is>
      </c>
      <c r="D28" s="4" t="inlineStr">
        <is>
          <t xml:space="preserve"> </t>
        </is>
      </c>
      <c r="E28" s="6" t="n">
        <v>116150000</v>
      </c>
    </row>
    <row r="29">
      <c r="A29" s="4" t="inlineStr">
        <is>
          <t>Change in value of ordinary shares subject to possible redemption</t>
        </is>
      </c>
      <c r="B29" s="4" t="inlineStr">
        <is>
          <t xml:space="preserve"> </t>
        </is>
      </c>
      <c r="C29" s="4" t="inlineStr">
        <is>
          <t xml:space="preserve"> </t>
        </is>
      </c>
      <c r="D29" s="6" t="n">
        <v>3539254</v>
      </c>
      <c r="E29" s="6" t="n">
        <v>7607</v>
      </c>
    </row>
    <row r="30">
      <c r="A30" s="4" t="inlineStr">
        <is>
          <t>Deferred underwriting fee payable</t>
        </is>
      </c>
      <c r="B30" s="4" t="inlineStr">
        <is>
          <t xml:space="preserve"> </t>
        </is>
      </c>
      <c r="C30" s="4" t="inlineStr">
        <is>
          <t xml:space="preserve"> </t>
        </is>
      </c>
      <c r="D30" s="4" t="inlineStr">
        <is>
          <t xml:space="preserve"> </t>
        </is>
      </c>
      <c r="E30" s="5" t="n">
        <v>4025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3</t>
        </is>
      </c>
      <c r="C2" s="2" t="inlineStr">
        <is>
          <t>Dec. 31, 2022</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Nocturne Acquisition Corporation (the “Company”) is a blank check company incorporated as a Cayman Islands exempted company on October 28, 2020. The Company was formed for the purpose of effecting a merger, share exchange, asset acquisition, share purchase, reorganization or similar business combination with one or more businesses (“Business Combination”). The Company is an early stage and emerging growth company and, as such, the Company is subject to all of the risks associated with early stage and emerging growth companies. On December 30, 2022, the Company entered into an Agreement and Plan of Merger and Reorganization (the “Merger Agreement”) with Nocturne Merger Sub, Inc., a Delaware corporation and a wholly -owned -owned As of June -operating The Registration Statement for the Company’s Initial Public Offering was declared effective on March 29, 2021. On April 5, 2021, the Company consummated the Initial Public Offering of 10,000,000 units at $10.00 per unit (the “Units” and, with respect to the ordinary shares included in the Units sold, the “Public Shares”), generating gross proceeds of $100,000,000, which is described in Note 3. Simultaneously with the closing of the Initial Public Offering, the Company consummated the sale of 450,000 units (the “Private Placement Units”) at a price of $10.00 per Private Placement Unit in a private placement (the “Private Placement”) to Nocturne Sponsor, LLC (the “Sponsor”), generating gross proceeds of $4,500,000, which is described in Note 4. Following the closing of the Initial Public Offering on April 5, 2021, an amount of $101,000,000 ($10.10 per Unit) from the net proceeds of the sale of the Units in the Initial Public Offering and the sale of the Private Placement Units was placed in a trust account (the “Trust Account”) and invested in U.S. government treasury securities, within the meaning set forth in Section 2(a)(16) of the Investment Company Act of 1940, as amended (the “Investment Company Act”), with a maturity of 185 days or less, or in any open -ended -7 On April 14, 2021, the underwriters exercised their over -allotment -Allotment -Allotment -Allotment Transaction costs amounted to $6,597,115, consisting of $2,000,000 in underwriting fees, $4,025,000 in deferred underwriting fees and $572,115 in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with Cognos successfully. The Company must complete its initial Business Combination with one or more target businesses that together have a fair market value equal to at least 80% of the net assets held in the Trust Account (excluding any deferred underwriting commissions held in the Trust Account and taxes payable on the interest earned on the Trust Account) at the time of the agreement to enter into a Business Combination. The Company will only complete a Business Combination with Cognos if the combined company owns or acquires 50% or more of the issued and outstanding voting securities of Cognos or otherwise acquires a controlling interest in Cognos sufficient for it not to be required to register as an investment company under the Investment Company Act. The Company expects to provide its holders of the outstanding Public Shares (the “public shareholders”) with the opportunity to redeem all or a portion of their Public Shares upon the completion of a Business Combination with Cognos in connection with a shareholder meeting called to approve the Business Combination. The shareholders will be entitled to redeem their shares for a pro rata portion of the amount held in the Trust Account (initially $10.10 per share), calculated as of two business days prior to the completion of a Business Combination, including any pro rata interest earned on the funds held in the Trust Account and not previously released to the Company to pay its tax obligations. The Company will proceed with a Business Combination only if the Company has net tangible assets of at least $5,000,001 either immediately prior to or upon consummation of the initial Business Combination and after payment of underwriters’ fees and commissions; furthermore, because the Company has decided to seek shareholder approval in connection with a Business Combination with Cognos, it must receive an ordinary resolution under Cayman Islands law approving a Business Combination, which requires the affirmative vote of a majority of the shareholders who vote at an extraordinary general meeting of the Company, to proceed with the Business Combination. the Sponsor has agreed to vote its Founder Shares (as defined in Note 5), Private Placement Shares (as defined in Note 4), and any Public Shares purchased in or after the Initial Public Offering in favor of approving the Business Combination with Cognos and to waive its redemption rights with respect to any such shares in connection with the shareholder vote to approve the Business Combination with Cognos. However, in no event will the Company redeem its Public Shares in an amount that would cause its net tangible assets to be less than $5,000,001. Additionally, each public shareholder may elect to redeem its Public Shares irrespective of whether he, she or it votes for or against a Business Combination. Notwithstanding the foregoing, because the Company has decided to not conduct redemptions pursuant to the tender offer rules in connection with shareholder approval of the Business Combination,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 -initial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the De -SPAC -SPAC -share Notwithstanding the foregoing, the De -SPAC -SPAC -SPAC On April -K -K -K The Sponsor has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amount of income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f an executed waiver is deemed to be unenforceable against a third party, the Sponsor will not be responsible to the extent of any liability for such third -party Risks and Uncertainties Management continues to evaluate the impact of the COVID -19 -19 In February 2022, the Russian Federation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and the specific impact on the Company’s financial condition, results of operations, and cash flows is also not determinable as of the date of these condensed consolidated financial statements. The Company is subject to other risks and uncertainties, such as risks relating to rising interest rates and systemic bank failures in the United States and the possibility that the Company will not be able to consummate the proposed initial business combination with Cognos, as further described in the sections titled “Risk Factors” contained in our Registration Statement, our Quarterly Reports on Form 10 -Q Liquidity and Going Concern As of June The Company’s liquidity needs to date have been satisfied through a payment of $25,000 from the Sponsor to cover certain expenses on behalf of the Company in exchange for the issuance of the Founder Shares and the proceeds from the consummation of the Private Placement not held in the Trust Account to provide working capital needed to identify and seek to consummate a Business Combination. On October 27, 2021, our Sponsor committed to provide us with an aggregate of $150,000 in loans through April 5, 2023, which was the then -current -SPAC -interest In order to finance transaction costs in connection with a Business Combination, the Sponsor or an affiliate of the Sponsor, or certain of the Company’s officers and directors may, but are not obligated to, provide the Company with Working Capital Loans (as defined in Note 5). As of June If the Company’s estimate of the costs of identifying a target business, undertaking in -depth In connection with the Company’s assessment of going concern considerations in accordance with ASC Subtopic 205 -40 -SPAC -SPAC -SPAC -SPAC Extension of the De-SPAC Deadline The De -SPAC -SPAC -SPAC</t>
        </is>
      </c>
      <c r="C4" s="4" t="inlineStr">
        <is>
          <t>NOTE 1. DESCRIPTION OF ORGANIZATION AND BUSINESS OPERATIONS Nocturne Acquisition Corporation (the “Company”) is a blank check company incorporated as a Cayman Islands exempted company on October 28, 2020. The Company was formed for the purpose of effecting a merger, share exchange, asset acquisition, share purchase, reorganization or similar business combination with one or more businesses (“Business Combination”). The Company is an early stage and emerging growth company and, as such, the Company is subject to all of the risks associated with early stage and emerging growth companies. On December 30, 2022, the Company entered into an Agreement and Plan of Merger and Reorganization (the “Merger Agreement”) with Nocturne Merger Sub, Inc., a Delaware corporation and a wholly owned subsidiary of Nocturne (“Merger Sub”), and Cognos Therapeutics, Inc., a Delaware corporation (“Cognos”), with respect to a proposed initial business combination which would involve a domestication of Nocturne as a Delaware corporation, in connection with which Nocturne would also change its name to “Cognos Therapeutics Holdings, Inc.”, followed by a merger of Merger Sub with and into Cognos (the “Merger”), with Cognos continuing as the surviving entity and a wholly owned subsidiary of Nocturne. As of December 31, 2022, the Company had not commenced any operations. All activity through December 31, 2022 relates to the Company’s formation and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 -operating The Registration Statement for the Company’s Initial Public Offering was declared effective on March 29, 2021. On April 5, 2021, the Company consummated the Initial Public Offering of 10,000,000 units at $10.00 per unit (the “Units” and, with respect to the ordinary shares included in the Units sold, the “Public Shares”), generating gross proceeds of $100,000,000, which is described in Note 3. Simultaneously with the closing of the Initial Public Offering, the Company consummated the sale of 450,000 units (the “Private Placement Units”) at a price of $10.00 per Private Placement Unit in a private placement (the “Private Placement”) to Nocturne Sponsor, LLC (the “Sponsor”), generating gross proceeds of $4,500,000, which is described in Note 4. Following the closing of the Initial Public Offering on April 5, 2021, an amount of $101,000,000 ($10.10 per Unit) from the net proceeds of the sale of the Units in the Initial Public Offering and the sale of the Private Placement Units was placed in a trust account (the “Trust Account”) and invested in U.S. government treasury securities, within the meaning set forth in Section 2(a)(16) of the Investment Company Act of 1940, as amended (the “Investment Company Act”), with a maturity of 185 days or less, or in any open -ended -7 On April 14, 2021, the underwriters exercised their over -allotment -Allotment -Allotment -Allotment Transaction costs amounted to $6,597,115, consisting of $2,000,000 in underwriting fees, $4,025,000 in deferred underwriting fees and $572,115 in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with Cognos successfully. The Company must complete its initial Business Combination with one or more target businesses that together have a fair market value equal to at least 80% of the net assets held in the Trust Account (excluding any deferred underwriting commissions held in the Trust Account and taxes payable on the interest earned on the Trust Account) at the time of the agreement to enter into a Business Combination. The Company will only complete a Business Combination with Cognos if the combined company owns or acquires 50% or more of the issued and outstanding voting securities of Cognos or otherwise acquires a controlling interest in Cognos sufficient for it not to be required to register as an investment company under the Investment Company Act. The Company expects to provide its holders of the outstanding Public Shares (the “public shareholders”) with the opportunity to redeem all or a portion of their Public Shares upon the completion of a Business Combination with Cognos in connection with a shareholder meeting called to approve the Business Combination. The shareholders will be entitled to redeem their shares for a pro rata portion of the amount held in the Trust Account (initially $10.10 per share), calculated as of two business days prior to the completion of a Business Combination, including any pro rata interest earned on the funds held in the Trust Account and not previously released to the Company to pay its tax obligations. The Company will proceed with a Business Combination only if the Company has net tangible assets of at least $5,000,001 either immediately prior to or upon consummation of the initial Business Combination and after payment of underwriters’ fees and commissions; furthermore, because the Company has decided to seek shareholder approval in connection with a Business Combination with Cognos, it must receive an ordinary resolution under Cayman Islands law approving a Business Combination, which requires the affirmative vote of a majority of the shareholders who vote at an extraordinary general meeting of the Company, to proceed with the Business Combination. the Sponsor has agreed to vote its Founder Shares (as defined in Note 5), Private Placement Shares (as defined in Note 4), and any Public Shares purchased in or after the Initial Public Offering in favor of approving the Business Combination with Cognos and to waive its redemption rights with respect to any such shares in connection with the shareholder vote to approve the Business Combination with Cognos. However, in no event will the Company redeem its Public Shares in an amount that would cause its net tangible assets to be less than $5,000,001. Additionally, each public shareholder may elect to redeem its Public Shares irrespective of whether he, she or it votes for or against a Business Combination. Notwithstanding the foregoing, because the Company has decided to not conduct redemptions pursuant to the tender offer rules in connection with shareholder approval of the Business Combination,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 -initial The Company will have until the De -SPAC -SPAC -share The Sponsor has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amount of income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f an executed waiver is deemed to be unenforceable against a third party, the Sponsor will not be responsible to the extent of any liability for such third -party Risks and Uncertainties Management continues to evaluate the impact of the COVID -19 -19 In February 2022, the Russian Federation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he Company is subject to other risks and uncertainties, such as risks relating to rising interest rates and systemic bank failures in the United States and the possibility that the Company will not be able to consummate the proposed initial business combination with Cognos, as further described in the sections titled “Risk Factors” contained in our Registration Statement, our Quarterly Reports on Form 10 -Q Liquidity and Going Concern As of December 31, 2022, the Company had approximately $0.05 million in its operating bank account. The Company’s liquidity needs to date have been satisfied through a payment of $25,000 from the Sponsor to cover certain expenses on behalf of the Company in exchange for the issuance of the Founder Shares and the proceeds from the consummation of the Private Placement not held in the Trust Account to provide working capital needed to identify and seek to consummate a Business Combination. On October 27, 2021, our Sponsor committed to provide us with an aggregate of $150,000 in loans through April 5, 2023, which was the current De -SPAC -interest In order to finance transaction costs in connection with a Business Combination, the Sponsor or an affiliate of the Sponsor, or certain of the Company’s officers and directors may, but are not obligated to, provide the Company with Working Capital Loans (as defined in Note 5). As of December 31, 2022 and 2021, the Company had no borrowings under the Working Capital Loans. If the Company’s estimate of the costs of identifying a target business, undertaking in -depth In connection with the Company’s assessment of going concern considerations in accordance with ASC Subtopic 205 -40 -SPAC -SPAC -SPAC -SPAC Extension of the De-SPAC Deadline As of the last day of the year ended December 31, 2022, the De -SPAC Extension Amendment Proposal (as further described in the March Proxy Statement). The Extension Amendment Proposal was approved by the Company’s shareholders in order to allow the Company more time to complete its initial business combination with Cognos and, accordingly, the Company’s amended and restated memorandum and articles of association were amended to further extend the De -SPAC -SPA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4:20:16Z</dcterms:created>
  <dcterms:modified xmlns:dcterms="http://purl.org/dc/terms/" xmlns:xsi="http://www.w3.org/2001/XMLSchema-instance" xsi:type="dcterms:W3CDTF">2023-11-13T14:20:16Z</dcterms:modified>
</cp:coreProperties>
</file>